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CAP FUND, INC.</t>
        </is>
      </c>
    </row>
    <row r="7">
      <c r="A7" s="4" t="inlineStr">
        <is>
          <t>Entity Central Index Key</t>
        </is>
      </c>
      <c r="B7" s="4" t="inlineStr">
        <is>
          <t>00000814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8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CAP FUND, INC.</t>
        </is>
      </c>
    </row>
    <row r="7">
      <c r="A7" s="4" t="inlineStr">
        <is>
          <t>Entity Central Index Key</t>
        </is>
      </c>
      <c r="B7" s="4" t="inlineStr">
        <is>
          <t>00000814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2852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Small Cap Growth Portfolio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>QUAY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AB Small Cap Growth Portfolio (the “Fund”) for the period of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QUAYX-S. You can also request this information by contacting us at (800) 227 4618.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https://www.abfunds.com/link/AB/QUAYX-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 of a $10,000 investment Costs paid as a percentage of a $10,000 investment
Advisor Class $46 0.86%</t>
        </is>
      </c>
    </row>
    <row r="21">
      <c r="A21" s="4" t="inlineStr">
        <is>
          <t>Expenses Paid, Amount</t>
        </is>
      </c>
      <c r="B21" s="5" t="n">
        <v>46</v>
      </c>
    </row>
    <row r="22">
      <c r="A22" s="4" t="inlineStr">
        <is>
          <t>Expense Ratio, Percent</t>
        </is>
      </c>
      <c r="B22" s="6" t="n">
        <v>0.0086</v>
      </c>
    </row>
    <row r="23">
      <c r="A23" s="4" t="inlineStr">
        <is>
          <t>Performance Past Does Not Indicate Future [Text]</t>
        </is>
      </c>
      <c r="B23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24">
      <c r="A24" s="4" t="inlineStr">
        <is>
          <t>Line Graph [Table Text Block]</t>
        </is>
      </c>
      <c r="B24" s="4" t="inlineStr">
        <is>
          <t>Advisor Class S&amp;P 500 Index Russell 2000 Growth Index
01/15 $10,000 $10,000 $10,000
07/15 $11,354 $10,655 $11,173
07/16 $10,504 $11,253 $10,581
07/17 $12,844 $13,059 $12,460
07/18 $17,251 $15,179 $15,315
07/19 $19,481 $16,391 $15,129
07/20 $23,175 $18,351 $16,036
07/21 $32,840 $25,040 $22,611
07/22 $22,846 $23,878 $17,370
07/23 $24,421 $26,986 $19,381
07/24 $26,865 $32,963 $21,862
01/25 $30,222 $36,297 $22,985</t>
        </is>
      </c>
    </row>
    <row r="25">
      <c r="A25" s="4" t="inlineStr">
        <is>
          <t>Average Annual Return [Table Text Block]</t>
        </is>
      </c>
      <c r="B25" s="4" t="inlineStr">
        <is>
          <t>AATR 6 Months 1 Year 5 Years 10 Years
Advisor Class 12.50 % 27.20 % 8.68 % 11.69 %
S&amp;P 500 Index 10.12 % 26.38 % 15.17 % 13.76 %
Russell 2000 Growth Index 5.14 % 22.73 % 7.76 % 8.68 %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the redemption or sale of Fund shares.</t>
        </is>
      </c>
    </row>
    <row r="27">
      <c r="A27" s="4" t="inlineStr">
        <is>
          <t>Performance Table Market Index Changed [Text Block]</t>
        </is>
      </c>
      <c r="B27" s="4" t="inlineStr">
        <is>
          <t>The addition of the Russell 2000 Growth Index broad-based benchmark provides a comparison of the Fund's performance against the broader market as regulatorily required.</t>
        </is>
      </c>
    </row>
    <row r="28">
      <c r="A28" s="4" t="inlineStr">
        <is>
          <t>AssetsNet</t>
        </is>
      </c>
      <c r="B28" s="5" t="n">
        <v>3614112116</v>
      </c>
    </row>
    <row r="29">
      <c r="A29" s="4" t="inlineStr">
        <is>
          <t>Holdings Count | Holding</t>
        </is>
      </c>
      <c r="B29" s="7" t="n">
        <v>105</v>
      </c>
    </row>
    <row r="30">
      <c r="A30" s="4" t="inlineStr">
        <is>
          <t>Advisory Fees Paid, Amount</t>
        </is>
      </c>
      <c r="B30" s="5" t="n">
        <v>13499497</v>
      </c>
    </row>
    <row r="31">
      <c r="A31" s="4" t="inlineStr">
        <is>
          <t>InvestmentCompanyPortfolioTurnover</t>
        </is>
      </c>
      <c r="B31" s="8" t="n">
        <v>0.32</v>
      </c>
    </row>
    <row r="32">
      <c r="A32" s="4" t="inlineStr">
        <is>
          <t>Additional Fund Statistics [Text Block]</t>
        </is>
      </c>
      <c r="B32" s="4" t="inlineStr">
        <is>
          <t>Key Fund Statistics
Net Assets $3,614,112,116
# of Portfolio Holdings 105
Portfolio Turnover Rate 32%
Total Advisory Fees Paid $13,499,497</t>
        </is>
      </c>
    </row>
    <row r="33">
      <c r="A33" s="4" t="inlineStr">
        <is>
          <t>Holdings [Text Block]</t>
        </is>
      </c>
      <c r="B33" s="4" t="inlineStr">
        <is>
          <t>10 Top Holdings
Company U.S. $ Value % of Net Assets
Boot Barn Holdings, Inc. $63,854,072 1.8 %
Clearwater Analytics Holdings, Inc. - Class A $62,941,824 1.7 %
Intapp, Inc. $62,840,923 1.7 %
ACV Auctions, Inc. - Class A $61,557,593 1.7 %
Piper Sandler Cos. $57,749,291 1.6 %
Semtech Corp. $57,189,933 1.6 %
Dutch Bros, Inc. - Class A $56,925,773 1.6 %
Chefs' Warehouse, Inc. (The) $56,066,644 1.6 %
Glaukos Corp. $55,639,138 1.5 %
Knife River Corp. $55,569,013 1.5 %
Total $590,334,204 16.3 % Sector Breakdown
Value Value
Information Technology 23.7%
Health Care 22.5%
Industrials 21.2%
Consumer Discretionary 14.1%
Financials 9.6%
Consumer Staples 4.2%
Materials 1.1%
Funds and Investment Trusts 0.9%
Energy 0.6%
Short-Term Investments 4.4%
Other assets less liabilities -</t>
        </is>
      </c>
    </row>
    <row r="34">
      <c r="A34" s="4" t="inlineStr">
        <is>
          <t>Material Fund Change [Text Block]</t>
        </is>
      </c>
    </row>
    <row r="35">
      <c r="A35" s="4" t="inlineStr">
        <is>
          <t>C000028521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B Small Cap Growth Portfolio</t>
        </is>
      </c>
    </row>
    <row r="38">
      <c r="A38" s="4" t="inlineStr">
        <is>
          <t>Class Name</t>
        </is>
      </c>
      <c r="B38" s="4" t="inlineStr">
        <is>
          <t>Class A</t>
        </is>
      </c>
    </row>
    <row r="39">
      <c r="A39" s="4" t="inlineStr">
        <is>
          <t>Trading Symbol</t>
        </is>
      </c>
      <c r="B39" s="4" t="inlineStr">
        <is>
          <t>QUASX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 contains important information about the AB Small Cap Growth Portfolio (the “Fund”) for the period of August 1, 2024 to January 31, 2025.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ww.abfunds.com/link/AB/QUASX-S. You can also request this information by contacting us at (800) 227 4618.</t>
        </is>
      </c>
    </row>
    <row r="43">
      <c r="A43" s="4" t="inlineStr">
        <is>
          <t>Additional Information Phone Number</t>
        </is>
      </c>
      <c r="B43" s="4" t="inlineStr">
        <is>
          <t>(800) 227 4618</t>
        </is>
      </c>
    </row>
    <row r="44">
      <c r="A44" s="4" t="inlineStr">
        <is>
          <t>Additional Information Website</t>
        </is>
      </c>
      <c r="B44" s="4" t="inlineStr">
        <is>
          <t>https://www.abfunds.com/link/AB/QUASX-S</t>
        </is>
      </c>
    </row>
    <row r="45">
      <c r="A45" s="4" t="inlineStr">
        <is>
          <t>Expenses [Text Block]</t>
        </is>
      </c>
      <c r="B45" s="4" t="inlineStr">
        <is>
          <t>What were the Fund costs for the last six months? (Based on a hypothetical $10,000 investment)
Class Name Cost of a $10,000 investment Costs paid as a percentage of a $10,000 investment
Class A $59 1.11%</t>
        </is>
      </c>
    </row>
    <row r="46">
      <c r="A46" s="4" t="inlineStr">
        <is>
          <t>Expenses Paid, Amount</t>
        </is>
      </c>
      <c r="B46" s="5" t="n">
        <v>59</v>
      </c>
    </row>
    <row r="47">
      <c r="A47" s="4" t="inlineStr">
        <is>
          <t>Expense Ratio, Percent</t>
        </is>
      </c>
      <c r="B47" s="6" t="n">
        <v>0.0111</v>
      </c>
    </row>
    <row r="48">
      <c r="A48" s="4" t="inlineStr">
        <is>
          <t>Performance Past Does Not Indicate Future [Text]</t>
        </is>
      </c>
      <c r="B48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49">
      <c r="A49" s="4" t="inlineStr">
        <is>
          <t>Line Graph [Table Text Block]</t>
        </is>
      </c>
      <c r="B49" s="4" t="inlineStr">
        <is>
          <t>Class A (with sales charges) S&amp;P 500 Index Russell 2000 Growth Index
01/15 $9,575 $10,000 $10,000
07/15 $10,859 $10,655 $11,173
07/16 $10,020 $11,253 $10,581
07/17 $12,223 $13,059 $12,460
07/18 $16,378 $15,179 $15,315
07/19 $18,447 $16,391 $15,129
07/20 $21,893 $18,351 $16,036
07/21 $30,946 $25,040 $22,611
07/22 $21,473 $23,878 $17,370
07/23 $22,897 $26,986 $19,381
07/24 $25,126 $32,963 $21,862
01/25 $28,231 $36,297 $22,985</t>
        </is>
      </c>
    </row>
    <row r="50">
      <c r="A50" s="4" t="inlineStr">
        <is>
          <t>Average Annual Return [Table Text Block]</t>
        </is>
      </c>
      <c r="B50" s="4" t="inlineStr">
        <is>
          <t>AATR 6 Months 1 Year 5 Years 10 Years
Class A (without sales charges) 12.36 % 26.89 % 8.41 % 11.42 %
Class A (with sales charges) 7.59 % 21.50 % 7.47 % 10.94 %
S&amp;P 500 Index 10.12 % 26.38 % 15.17 % 13.76 %
Russell 2000 Growth Index 5.14 % 22.73 % 7.76 % 8.68 %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the redemption or sale of Fund shares.</t>
        </is>
      </c>
    </row>
    <row r="52">
      <c r="A52" s="4" t="inlineStr">
        <is>
          <t>Performance Table Market Index Changed [Text Block]</t>
        </is>
      </c>
      <c r="B52" s="4" t="inlineStr">
        <is>
          <t>The addition of the Russell 2000 Growth Index broad-based benchmark provides a comparison of the Fund's performance against the broader market as regulatorily required.</t>
        </is>
      </c>
    </row>
    <row r="53">
      <c r="A53" s="4" t="inlineStr">
        <is>
          <t>AssetsNet</t>
        </is>
      </c>
      <c r="B53" s="5" t="n">
        <v>3614112116</v>
      </c>
    </row>
    <row r="54">
      <c r="A54" s="4" t="inlineStr">
        <is>
          <t>Holdings Count | Holding</t>
        </is>
      </c>
      <c r="B54" s="7" t="n">
        <v>105</v>
      </c>
    </row>
    <row r="55">
      <c r="A55" s="4" t="inlineStr">
        <is>
          <t>Advisory Fees Paid, Amount</t>
        </is>
      </c>
      <c r="B55" s="5" t="n">
        <v>13499497</v>
      </c>
    </row>
    <row r="56">
      <c r="A56" s="4" t="inlineStr">
        <is>
          <t>InvestmentCompanyPortfolioTurnover</t>
        </is>
      </c>
      <c r="B56" s="8" t="n">
        <v>0.32</v>
      </c>
    </row>
    <row r="57">
      <c r="A57" s="4" t="inlineStr">
        <is>
          <t>Additional Fund Statistics [Text Block]</t>
        </is>
      </c>
      <c r="B57" s="4" t="inlineStr">
        <is>
          <t>Key Fund Statistics
Net Assets $3,614,112,116
# of Portfolio Holdings 105
Portfolio Turnover Rate 32%
Total Advisory Fees Paid $13,499,497</t>
        </is>
      </c>
    </row>
    <row r="58">
      <c r="A58" s="4" t="inlineStr">
        <is>
          <t>Holdings [Text Block]</t>
        </is>
      </c>
      <c r="B58" s="4" t="inlineStr">
        <is>
          <t>10 Top Holdings
Company U.S. $ Value % of Net Assets
Boot Barn Holdings, Inc. $63,854,072 1.8 %
Clearwater Analytics Holdings, Inc. - Class A $62,941,824 1.7 %
Intapp, Inc. $62,840,923 1.7 %
ACV Auctions, Inc. - Class A $61,557,593 1.7 %
Piper Sandler Cos. $57,749,291 1.6 %
Semtech Corp. $57,189,933 1.6 %
Dutch Bros, Inc. - Class A $56,925,773 1.6 %
Chefs' Warehouse, Inc. (The) $56,066,644 1.6 %
Glaukos Corp. $55,639,138 1.5 %
Knife River Corp. $55,569,013 1.5 %
Total $590,334,204 16.3 % Sector Breakdown
Value Value
Information Technology 23.7%
Health Care 22.5%
Industrials 21.2%
Consumer Discretionary 14.1%
Financials 9.6%
Consumer Staples 4.2%
Materials 1.1%
Funds and Investment Trusts 0.9%
Energy 0.6%
Short-Term Investments 4.4%
Other assets less liabilities -</t>
        </is>
      </c>
    </row>
    <row r="59">
      <c r="A59" s="4" t="inlineStr">
        <is>
          <t>Material Fund Change [Text Block]</t>
        </is>
      </c>
    </row>
    <row r="60">
      <c r="A60" s="4" t="inlineStr">
        <is>
          <t>C000028523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AB Small Cap Growth Portfolio</t>
        </is>
      </c>
    </row>
    <row r="63">
      <c r="A63" s="4" t="inlineStr">
        <is>
          <t>Class Name</t>
        </is>
      </c>
      <c r="B63" s="4" t="inlineStr">
        <is>
          <t>Class C</t>
        </is>
      </c>
    </row>
    <row r="64">
      <c r="A64" s="4" t="inlineStr">
        <is>
          <t>Trading Symbol</t>
        </is>
      </c>
      <c r="B64" s="4" t="inlineStr">
        <is>
          <t>QUACX</t>
        </is>
      </c>
    </row>
    <row r="65">
      <c r="A65" s="4" t="inlineStr">
        <is>
          <t>Annual or Semi-Annual Statement [Text Block]</t>
        </is>
      </c>
      <c r="B65" s="4" t="inlineStr">
        <is>
          <t>This semi-annual shareholder report contains important information about the AB Small Cap Growth Portfolio (the “Fund”) for the period of August 1, 2024 to January 31, 2025.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abfunds.com/link/AB/QUACX-S. You can also request this information by contacting us at (800) 227 4618.</t>
        </is>
      </c>
    </row>
    <row r="68">
      <c r="A68" s="4" t="inlineStr">
        <is>
          <t>Additional Information Phone Number</t>
        </is>
      </c>
      <c r="B68" s="4" t="inlineStr">
        <is>
          <t>(800) 227 4618</t>
        </is>
      </c>
    </row>
    <row r="69">
      <c r="A69" s="4" t="inlineStr">
        <is>
          <t>Additional Information Website</t>
        </is>
      </c>
      <c r="B69" s="4" t="inlineStr">
        <is>
          <t>https://www.abfunds.com/link/AB/QUACX-S</t>
        </is>
      </c>
    </row>
    <row r="70">
      <c r="A70" s="4" t="inlineStr">
        <is>
          <t>Expenses [Text Block]</t>
        </is>
      </c>
      <c r="B70" s="4" t="inlineStr">
        <is>
          <t>What were the Fund costs for the last six months? (Based on a hypothetical $10,000 investment)
Class Name Cost of a $10,000 investment Costs paid as a percentage of a $10,000 investment
Class C $99 1.86%</t>
        </is>
      </c>
    </row>
    <row r="71">
      <c r="A71" s="4" t="inlineStr">
        <is>
          <t>Expenses Paid, Amount</t>
        </is>
      </c>
      <c r="B71" s="5" t="n">
        <v>99</v>
      </c>
    </row>
    <row r="72">
      <c r="A72" s="4" t="inlineStr">
        <is>
          <t>Expense Ratio, Percent</t>
        </is>
      </c>
      <c r="B72" s="6" t="n">
        <v>0.0186</v>
      </c>
    </row>
    <row r="73">
      <c r="A73" s="4" t="inlineStr">
        <is>
          <t>Performance Past Does Not Indicate Future [Text]</t>
        </is>
      </c>
      <c r="B73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74">
      <c r="A74" s="4" t="inlineStr">
        <is>
          <t>Line Graph [Table Text Block]</t>
        </is>
      </c>
      <c r="B74" s="4" t="inlineStr">
        <is>
          <t>Class C (with sales charges) S&amp;P 500 Index Russell 2000 Growth Index
01/15 $10,000 $10,000 $10,000
07/15 $11,296 $10,655 $11,173
07/16 $10,344 $11,253 $10,581
07/17 $12,528 $13,059 $12,460
07/18 $16,661 $15,179 $15,315
07/19 $18,626 $16,391 $15,129
07/20 $21,937 $18,351 $16,036
07/21 $30,776 $25,040 $22,611
07/22 $21,199 $23,878 $17,370
07/23 $22,436 $26,986 $19,381
07/24 $24,432 $32,963 $21,862
01/25 $27,347 $36,297 $22,985</t>
        </is>
      </c>
    </row>
    <row r="75">
      <c r="A75" s="4" t="inlineStr">
        <is>
          <t>Average Annual Return [Table Text Block]</t>
        </is>
      </c>
      <c r="B75" s="4" t="inlineStr">
        <is>
          <t>AATR 6 Months 1 Year 5 Years 10 Years
Class C (without sales charges) 11.93 % 25.94 % 7.60 % 10.58 %
Class C (with sales charges) 10.93 % 24.94 % 7.60 % 10.58 %
S&amp;P 500 Index 10.12 % 26.38 % 15.17 % 13.76 %
Russell 2000 Growth Index 5.14 % 22.73 % 7.76 % 8.68 %</t>
        </is>
      </c>
    </row>
    <row r="76">
      <c r="A76" s="4" t="inlineStr">
        <is>
          <t>No Deduction of Taxes [Text Block]</t>
        </is>
      </c>
      <c r="B76" s="4" t="inlineStr">
        <is>
          <t>The graph and table do not reflect the deduction of taxes that a shareholder would pay on Fund distributions or the redemption or sale of Fund shares.</t>
        </is>
      </c>
    </row>
    <row r="77">
      <c r="A77" s="4" t="inlineStr">
        <is>
          <t>Performance Table Market Index Changed [Text Block]</t>
        </is>
      </c>
      <c r="B77" s="4" t="inlineStr">
        <is>
          <t>The addition of the Russell 2000 Growth Index broad-based benchmark provides a comparison of the Fund's performance against the broader market as regulatorily required.</t>
        </is>
      </c>
    </row>
    <row r="78">
      <c r="A78" s="4" t="inlineStr">
        <is>
          <t>AssetsNet</t>
        </is>
      </c>
      <c r="B78" s="5" t="n">
        <v>3614112116</v>
      </c>
    </row>
    <row r="79">
      <c r="A79" s="4" t="inlineStr">
        <is>
          <t>Holdings Count | Holding</t>
        </is>
      </c>
      <c r="B79" s="7" t="n">
        <v>105</v>
      </c>
    </row>
    <row r="80">
      <c r="A80" s="4" t="inlineStr">
        <is>
          <t>Advisory Fees Paid, Amount</t>
        </is>
      </c>
      <c r="B80" s="5" t="n">
        <v>13499497</v>
      </c>
    </row>
    <row r="81">
      <c r="A81" s="4" t="inlineStr">
        <is>
          <t>InvestmentCompanyPortfolioTurnover</t>
        </is>
      </c>
      <c r="B81" s="8" t="n">
        <v>0.32</v>
      </c>
    </row>
    <row r="82">
      <c r="A82" s="4" t="inlineStr">
        <is>
          <t>Additional Fund Statistics [Text Block]</t>
        </is>
      </c>
      <c r="B82" s="4" t="inlineStr">
        <is>
          <t>Key Fund Statistics
Net Assets $3,614,112,116
# of Portfolio Holdings 105
Portfolio Turnover Rate 32%
Total Advisory Fees Paid $13,499,497</t>
        </is>
      </c>
    </row>
    <row r="83">
      <c r="A83" s="4" t="inlineStr">
        <is>
          <t>Holdings [Text Block]</t>
        </is>
      </c>
      <c r="B83" s="4" t="inlineStr">
        <is>
          <t>10 Top Holdings
Company U.S. $ Value % of Net Assets
Boot Barn Holdings, Inc. $63,854,072 1.8 %
Clearwater Analytics Holdings, Inc. - Class A $62,941,824 1.7 %
Intapp, Inc. $62,840,923 1.7 %
ACV Auctions, Inc. - Class A $61,557,593 1.7 %
Piper Sandler Cos. $57,749,291 1.6 %
Semtech Corp. $57,189,933 1.6 %
Dutch Bros, Inc. - Class A $56,925,773 1.6 %
Chefs' Warehouse, Inc. (The) $56,066,644 1.6 %
Glaukos Corp. $55,639,138 1.5 %
Knife River Corp. $55,569,013 1.5 %
Total $590,334,204 16.3 % Sector Breakdown
Value Value
Information Technology 23.7%
Health Care 22.5%
Industrials 21.2%
Consumer Discretionary 14.1%
Financials 9.6%
Consumer Staples 4.2%
Materials 1.1%
Funds and Investment Trusts 0.9%
Energy 0.6%
Short-Term Investments 4.4%
Other assets less liabilities -</t>
        </is>
      </c>
    </row>
    <row r="84">
      <c r="A84" s="4" t="inlineStr">
        <is>
          <t>Material Fund Change [Text Block]</t>
        </is>
      </c>
    </row>
    <row r="85">
      <c r="A85" s="4" t="inlineStr">
        <is>
          <t>C000028527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AB Small Cap Growth Portfolio</t>
        </is>
      </c>
    </row>
    <row r="88">
      <c r="A88" s="4" t="inlineStr">
        <is>
          <t>Class Name</t>
        </is>
      </c>
      <c r="B88" s="4" t="inlineStr">
        <is>
          <t>Class I</t>
        </is>
      </c>
    </row>
    <row r="89">
      <c r="A89" s="4" t="inlineStr">
        <is>
          <t>Trading Symbol</t>
        </is>
      </c>
      <c r="B89" s="4" t="inlineStr">
        <is>
          <t>QUAIX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 contains important information about the AB Small Cap Growth Portfolio (the “Fund”) for the period of August 1, 2024 to January 31, 2025.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www.abfunds.com/link/AB/QUAIX-S. You can also request this information by contacting us at (800) 227 4618.</t>
        </is>
      </c>
    </row>
    <row r="93">
      <c r="A93" s="4" t="inlineStr">
        <is>
          <t>Additional Information Phone Number</t>
        </is>
      </c>
      <c r="B93" s="4" t="inlineStr">
        <is>
          <t>(800) 227 4618</t>
        </is>
      </c>
    </row>
    <row r="94">
      <c r="A94" s="4" t="inlineStr">
        <is>
          <t>Additional Information Website</t>
        </is>
      </c>
      <c r="B94" s="4" t="inlineStr">
        <is>
          <t>https://www.abfunds.com/link/AB/QUAIX-S</t>
        </is>
      </c>
    </row>
    <row r="95">
      <c r="A95" s="4" t="inlineStr">
        <is>
          <t>Expenses [Text Block]</t>
        </is>
      </c>
      <c r="B95" s="4" t="inlineStr">
        <is>
          <t>What were the Fund costs for the last six months? (Based on a hypothetical $10,000 investment)
Class Name Cost of a $10,000 investment Costs paid as a percentage of a $10,000 investment
Class I $46 0.86%</t>
        </is>
      </c>
    </row>
    <row r="96">
      <c r="A96" s="4" t="inlineStr">
        <is>
          <t>Expenses Paid, Amount</t>
        </is>
      </c>
      <c r="B96" s="5" t="n">
        <v>46</v>
      </c>
    </row>
    <row r="97">
      <c r="A97" s="4" t="inlineStr">
        <is>
          <t>Expense Ratio, Percent</t>
        </is>
      </c>
      <c r="B97" s="6" t="n">
        <v>0.0086</v>
      </c>
    </row>
    <row r="98">
      <c r="A98" s="4" t="inlineStr">
        <is>
          <t>Performance Past Does Not Indicate Future [Text]</t>
        </is>
      </c>
      <c r="B98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99">
      <c r="A99" s="4" t="inlineStr">
        <is>
          <t>Line Graph [Table Text Block]</t>
        </is>
      </c>
      <c r="B99" s="4" t="inlineStr">
        <is>
          <t>Class I S&amp;P 500 Index Russell 2000 Growth Index
01/15 $10,000 $10,000 $10,000
07/15 $11,354 $10,655 $11,173
07/16 $10,516 $11,253 $10,581
07/17 $12,861 $13,059 $12,460
07/18 $17,272 $15,179 $15,315
07/19 $19,503 $16,391 $15,129
07/20 $23,206 $18,351 $16,036
07/21 $32,879 $25,040 $22,611
07/22 $22,882 $23,878 $17,370
07/23 $24,473 $26,986 $19,381
07/24 $26,929 $32,963 $21,862
01/25 $30,296 $36,297 $22,985</t>
        </is>
      </c>
    </row>
    <row r="100">
      <c r="A100" s="4" t="inlineStr">
        <is>
          <t>Average Annual Return [Table Text Block]</t>
        </is>
      </c>
      <c r="B100" s="4" t="inlineStr">
        <is>
          <t>AATR 6 Months 1 Year 5 Years 10 Years
Class I 12.51 % 27.22 % 8.71 % 11.72 %
S&amp;P 500 Index 10.12 % 26.38 % 15.17 % 13.76 %
Russell 2000 Growth Index 5.14 % 22.73 % 7.76 % 8.68 %</t>
        </is>
      </c>
    </row>
    <row r="101">
      <c r="A101" s="4" t="inlineStr">
        <is>
          <t>No Deduction of Taxes [Text Block]</t>
        </is>
      </c>
      <c r="B101" s="4" t="inlineStr">
        <is>
          <t>The graph and table do not reflect the deduction of taxes that a shareholder would pay on Fund distributions or the redemption or sale of Fund shares.</t>
        </is>
      </c>
    </row>
    <row r="102">
      <c r="A102" s="4" t="inlineStr">
        <is>
          <t>Performance Table Market Index Changed [Text Block]</t>
        </is>
      </c>
      <c r="B102" s="4" t="inlineStr">
        <is>
          <t>The addition of the Russell 2000 Growth Index broad-based benchmark provides a comparison of the Fund's performance against the broader market as regulatorily required.</t>
        </is>
      </c>
    </row>
    <row r="103">
      <c r="A103" s="4" t="inlineStr">
        <is>
          <t>AssetsNet</t>
        </is>
      </c>
      <c r="B103" s="5" t="n">
        <v>3614112116</v>
      </c>
    </row>
    <row r="104">
      <c r="A104" s="4" t="inlineStr">
        <is>
          <t>Holdings Count | Holding</t>
        </is>
      </c>
      <c r="B104" s="7" t="n">
        <v>105</v>
      </c>
    </row>
    <row r="105">
      <c r="A105" s="4" t="inlineStr">
        <is>
          <t>Advisory Fees Paid, Amount</t>
        </is>
      </c>
      <c r="B105" s="5" t="n">
        <v>13499497</v>
      </c>
    </row>
    <row r="106">
      <c r="A106" s="4" t="inlineStr">
        <is>
          <t>InvestmentCompanyPortfolioTurnover</t>
        </is>
      </c>
      <c r="B106" s="8" t="n">
        <v>0.32</v>
      </c>
    </row>
    <row r="107">
      <c r="A107" s="4" t="inlineStr">
        <is>
          <t>Additional Fund Statistics [Text Block]</t>
        </is>
      </c>
      <c r="B107" s="4" t="inlineStr">
        <is>
          <t>Key Fund Statistics
Net Assets $3,614,112,116
# of Portfolio Holdings 105
Portfolio Turnover Rate 32%
Total Advisory Fees Paid $13,499,497</t>
        </is>
      </c>
    </row>
    <row r="108">
      <c r="A108" s="4" t="inlineStr">
        <is>
          <t>Holdings [Text Block]</t>
        </is>
      </c>
      <c r="B108" s="4" t="inlineStr">
        <is>
          <t>10 Top Holdings
Company U.S. $ Value % of Net Assets
Boot Barn Holdings, Inc. $63,854,072 1.8 %
Clearwater Analytics Holdings, Inc. - Class A $62,941,824 1.7 %
Intapp, Inc. $62,840,923 1.7 %
ACV Auctions, Inc. - Class A $61,557,593 1.7 %
Piper Sandler Cos. $57,749,291 1.6 %
Semtech Corp. $57,189,933 1.6 %
Dutch Bros, Inc. - Class A $56,925,773 1.6 %
Chefs' Warehouse, Inc. (The) $56,066,644 1.6 %
Glaukos Corp. $55,639,138 1.5 %
Knife River Corp. $55,569,013 1.5 %
Total $590,334,204 16.3 % Sector Breakdown
Value Value
Information Technology 23.7%
Health Care 22.5%
Industrials 21.2%
Consumer Discretionary 14.1%
Financials 9.6%
Consumer Staples 4.2%
Materials 1.1%
Funds and Investment Trusts 0.9%
Energy 0.6%
Short-Term Investments 4.4%
Other assets less liabilities -</t>
        </is>
      </c>
    </row>
    <row r="109">
      <c r="A109" s="4" t="inlineStr">
        <is>
          <t>Material Fund Change [Text Block]</t>
        </is>
      </c>
    </row>
    <row r="110">
      <c r="A110" s="4" t="inlineStr">
        <is>
          <t>C000028526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AB Small Cap Growth Portfolio</t>
        </is>
      </c>
    </row>
    <row r="113">
      <c r="A113" s="4" t="inlineStr">
        <is>
          <t>Class Name</t>
        </is>
      </c>
      <c r="B113" s="4" t="inlineStr">
        <is>
          <t>Class K</t>
        </is>
      </c>
    </row>
    <row r="114">
      <c r="A114" s="4" t="inlineStr">
        <is>
          <t>Trading Symbol</t>
        </is>
      </c>
      <c r="B114" s="4" t="inlineStr">
        <is>
          <t>QUAKX</t>
        </is>
      </c>
    </row>
    <row r="115">
      <c r="A115" s="4" t="inlineStr">
        <is>
          <t>Annual or Semi-Annual Statement [Text Block]</t>
        </is>
      </c>
      <c r="B115" s="4" t="inlineStr">
        <is>
          <t>This semi-annual shareholder report contains important information about the AB Small Cap Growth Portfolio (the “Fund”) for the period of August 1, 2024 to January 31, 2025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www.abfunds.com/link/AB/QUAKX-S. You can also request this information by contacting us at (800) 227 4618.</t>
        </is>
      </c>
    </row>
    <row r="118">
      <c r="A118" s="4" t="inlineStr">
        <is>
          <t>Additional Information Phone Number</t>
        </is>
      </c>
      <c r="B118" s="4" t="inlineStr">
        <is>
          <t>(800) 227 4618</t>
        </is>
      </c>
    </row>
    <row r="119">
      <c r="A119" s="4" t="inlineStr">
        <is>
          <t>Additional Information Website</t>
        </is>
      </c>
      <c r="B119" s="4" t="inlineStr">
        <is>
          <t>https://www.abfunds.com/link/AB/QUAKX-S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 Cost of a $10,000 investment Costs paid as a percentage of a $10,000 investment
Class K $56 1.04%</t>
        </is>
      </c>
    </row>
    <row r="121">
      <c r="A121" s="4" t="inlineStr">
        <is>
          <t>Expenses Paid, Amount</t>
        </is>
      </c>
      <c r="B121" s="5" t="n">
        <v>56</v>
      </c>
    </row>
    <row r="122">
      <c r="A122" s="4" t="inlineStr">
        <is>
          <t>Expense Ratio, Percent</t>
        </is>
      </c>
      <c r="B122" s="6" t="n">
        <v>0.0104</v>
      </c>
    </row>
    <row r="123">
      <c r="A123" s="4" t="inlineStr">
        <is>
          <t>Performance Past Does Not Indicate Future [Text]</t>
        </is>
      </c>
      <c r="B123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124">
      <c r="A124" s="4" t="inlineStr">
        <is>
          <t>Line Graph [Table Text Block]</t>
        </is>
      </c>
      <c r="B124" s="4" t="inlineStr">
        <is>
          <t>Class K S&amp;P 500 Index Russell 2000 Growth Index
01/15 $10,000 $10,000 $10,000
07/15 $11,337 $10,655 $11,173
07/16 $10,468 $11,253 $10,581
07/17 $12,765 $13,059 $12,460
07/18 $17,109 $15,179 $15,315
07/19 $19,285 $16,391 $15,129
07/20 $22,902 $18,351 $16,036
07/21 $32,386 $25,040 $22,611
07/22 $22,495 $23,878 $17,370
07/23 $23,927 $26,986 $19,381
07/24 $26,258 $32,963 $21,862
01/25 $29,510 $36,297 $22,985</t>
        </is>
      </c>
    </row>
    <row r="125">
      <c r="A125" s="4" t="inlineStr">
        <is>
          <t>Average Annual Return [Table Text Block]</t>
        </is>
      </c>
      <c r="B125" s="4" t="inlineStr">
        <is>
          <t>AATR 6 Months 1 Year 5 Years 10 Years
Class K 12.38 % 26.98 % 8.40 % 11.43 %
S&amp;P 500 Index 10.12 % 26.38 % 15.17 % 13.76 %
Russell 2000 Growth Index 5.14 % 22.73 % 7.76 % 8.68 %</t>
        </is>
      </c>
    </row>
    <row r="126">
      <c r="A126" s="4" t="inlineStr">
        <is>
          <t>No Deduction of Taxes [Text Block]</t>
        </is>
      </c>
      <c r="B126" s="4" t="inlineStr">
        <is>
          <t>The graph and table do not reflect the deduction of taxes that a shareholder would pay on Fund distributions or the redemption or sale of Fund shares.</t>
        </is>
      </c>
    </row>
    <row r="127">
      <c r="A127" s="4" t="inlineStr">
        <is>
          <t>Performance Table Market Index Changed [Text Block]</t>
        </is>
      </c>
      <c r="B127" s="4" t="inlineStr">
        <is>
          <t>The addition of the Russell 2000 Growth Index broad-based benchmark provides a comparison of the Fund's performance against the broader market as regulatorily required.</t>
        </is>
      </c>
    </row>
    <row r="128">
      <c r="A128" s="4" t="inlineStr">
        <is>
          <t>AssetsNet</t>
        </is>
      </c>
      <c r="B128" s="5" t="n">
        <v>3614112116</v>
      </c>
    </row>
    <row r="129">
      <c r="A129" s="4" t="inlineStr">
        <is>
          <t>Holdings Count | Holding</t>
        </is>
      </c>
      <c r="B129" s="7" t="n">
        <v>105</v>
      </c>
    </row>
    <row r="130">
      <c r="A130" s="4" t="inlineStr">
        <is>
          <t>Advisory Fees Paid, Amount</t>
        </is>
      </c>
      <c r="B130" s="5" t="n">
        <v>13499497</v>
      </c>
    </row>
    <row r="131">
      <c r="A131" s="4" t="inlineStr">
        <is>
          <t>InvestmentCompanyPortfolioTurnover</t>
        </is>
      </c>
      <c r="B131" s="8" t="n">
        <v>0.32</v>
      </c>
    </row>
    <row r="132">
      <c r="A132" s="4" t="inlineStr">
        <is>
          <t>Additional Fund Statistics [Text Block]</t>
        </is>
      </c>
      <c r="B132" s="4" t="inlineStr">
        <is>
          <t>Key Fund Statistics
Net Assets $3,614,112,116
# of Portfolio Holdings 105
Portfolio Turnover Rate 32%
Total Advisory Fees Paid $13,499,497</t>
        </is>
      </c>
    </row>
    <row r="133">
      <c r="A133" s="4" t="inlineStr">
        <is>
          <t>Holdings [Text Block]</t>
        </is>
      </c>
      <c r="B133" s="4" t="inlineStr">
        <is>
          <t>10 Top Holdings
Company U.S. $ Value % of Net Assets
Boot Barn Holdings, Inc. $63,854,072 1.8 %
Clearwater Analytics Holdings, Inc. - Class A $62,941,824 1.7 %
Intapp, Inc. $62,840,923 1.7 %
ACV Auctions, Inc. - Class A $61,557,593 1.7 %
Piper Sandler Cos. $57,749,291 1.6 %
Semtech Corp. $57,189,933 1.6 %
Dutch Bros, Inc. - Class A $56,925,773 1.6 %
Chefs' Warehouse, Inc. (The) $56,066,644 1.6 %
Glaukos Corp. $55,639,138 1.5 %
Knife River Corp. $55,569,013 1.5 %
Total $590,334,204 16.3 % Sector Breakdown
Value Value
Information Technology 23.7%
Health Care 22.5%
Industrials 21.2%
Consumer Discretionary 14.1%
Financials 9.6%
Consumer Staples 4.2%
Materials 1.1%
Funds and Investment Trusts 0.9%
Energy 0.6%
Short-Term Investments 4.4%
Other assets less liabilities -</t>
        </is>
      </c>
    </row>
    <row r="134">
      <c r="A134" s="4" t="inlineStr">
        <is>
          <t>Material Fund Change [Text Block]</t>
        </is>
      </c>
    </row>
    <row r="135">
      <c r="A135" s="4" t="inlineStr">
        <is>
          <t>C000028525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AB Small Cap Growth Portfolio</t>
        </is>
      </c>
    </row>
    <row r="138">
      <c r="A138" s="4" t="inlineStr">
        <is>
          <t>Class Name</t>
        </is>
      </c>
      <c r="B138" s="4" t="inlineStr">
        <is>
          <t>Class R</t>
        </is>
      </c>
    </row>
    <row r="139">
      <c r="A139" s="4" t="inlineStr">
        <is>
          <t>Trading Symbol</t>
        </is>
      </c>
      <c r="B139" s="4" t="inlineStr">
        <is>
          <t>QUARX</t>
        </is>
      </c>
    </row>
    <row r="140">
      <c r="A140" s="4" t="inlineStr">
        <is>
          <t>Annual or Semi-Annual Statement [Text Block]</t>
        </is>
      </c>
      <c r="B140" s="4" t="inlineStr">
        <is>
          <t>This semi-annual shareholder report contains important information about the AB Small Cap Growth Portfolio (the “Fund”) for the period of August 1, 2024 to January 31, 2025.</t>
        </is>
      </c>
    </row>
    <row r="141">
      <c r="A141" s="4" t="inlineStr">
        <is>
          <t>Shareholder Report Annual or Semi-Annual</t>
        </is>
      </c>
      <c r="B141" s="4" t="inlineStr">
        <is>
          <t>Semi-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https://www.abfunds.com/link/AB/QUARX-S. You can also request this information by contacting us at (800) 227 4618.</t>
        </is>
      </c>
    </row>
    <row r="143">
      <c r="A143" s="4" t="inlineStr">
        <is>
          <t>Additional Information Phone Number</t>
        </is>
      </c>
      <c r="B143" s="4" t="inlineStr">
        <is>
          <t>(800) 227 4618</t>
        </is>
      </c>
    </row>
    <row r="144">
      <c r="A144" s="4" t="inlineStr">
        <is>
          <t>Additional Information Website</t>
        </is>
      </c>
      <c r="B144" s="4" t="inlineStr">
        <is>
          <t>https://www.abfunds.com/link/AB/QUARX-S</t>
        </is>
      </c>
    </row>
    <row r="145">
      <c r="A145" s="4" t="inlineStr">
        <is>
          <t>Expenses [Text Block]</t>
        </is>
      </c>
      <c r="B145" s="4" t="inlineStr">
        <is>
          <t>What were the Fund costs for the last six months? (Based on a hypothetical $10,000 investment)
Class Name Cost of a $10,000 investment Costs paid as a percentage of a $10,000 investment
Class R $80 1.50%</t>
        </is>
      </c>
    </row>
    <row r="146">
      <c r="A146" s="4" t="inlineStr">
        <is>
          <t>Expenses Paid, Amount</t>
        </is>
      </c>
      <c r="B146" s="5" t="n">
        <v>80</v>
      </c>
    </row>
    <row r="147">
      <c r="A147" s="4" t="inlineStr">
        <is>
          <t>Expense Ratio, Percent</t>
        </is>
      </c>
      <c r="B147" s="6" t="n">
        <v>0.015</v>
      </c>
    </row>
    <row r="148">
      <c r="A148" s="4" t="inlineStr">
        <is>
          <t>Performance Past Does Not Indicate Future [Text]</t>
        </is>
      </c>
      <c r="B148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149">
      <c r="A149" s="4" t="inlineStr">
        <is>
          <t>Line Graph [Table Text Block]</t>
        </is>
      </c>
      <c r="B149" s="4" t="inlineStr">
        <is>
          <t>Class R S&amp;P 500 Index Russell 2000 Growth Index
01/15 $10,000 $10,000 $10,000
07/15 $11,320 $10,655 $11,173
07/16 $10,416 $11,253 $10,581
07/17 $12,663 $13,059 $12,460
07/18 $16,900 $15,179 $15,315
07/19 $18,962 $16,391 $15,129
07/20 $22,420 $18,351 $16,036
07/21 $31,560 $25,040 $22,611
07/22 $21,827 $23,878 $17,370
07/23 $23,204 $26,986 $19,381
07/24 $25,370 $32,963 $21,862
01/25 $28,447 $36,297 $22,985</t>
        </is>
      </c>
    </row>
    <row r="150">
      <c r="A150" s="4" t="inlineStr">
        <is>
          <t>Average Annual Return [Table Text Block]</t>
        </is>
      </c>
      <c r="B150" s="4" t="inlineStr">
        <is>
          <t>AATR 6 Months 1 Year 5 Years 10 Years
Class R 12.13 % 26.38 % 8.03 % 11.02 %
S&amp;P 500 Index 10.12 % 26.38 % 15.17 % 13.76 %
Russell 2000 Growth Index 5.14 % 22.73 % 7.76 % 8.68 %</t>
        </is>
      </c>
    </row>
    <row r="151">
      <c r="A151" s="4" t="inlineStr">
        <is>
          <t>No Deduction of Taxes [Text Block]</t>
        </is>
      </c>
      <c r="B151" s="4" t="inlineStr">
        <is>
          <t>The graph and table do not reflect the deduction of taxes that a shareholder would pay on Fund distributions or the redemption or sale of Fund shares.</t>
        </is>
      </c>
    </row>
    <row r="152">
      <c r="A152" s="4" t="inlineStr">
        <is>
          <t>Performance Table Market Index Changed [Text Block]</t>
        </is>
      </c>
      <c r="B152" s="4" t="inlineStr">
        <is>
          <t>The addition of the Russell 2000 Growth Index broad-based benchmark provides a comparison of the Fund's performance against the broader market as regulatorily required.</t>
        </is>
      </c>
    </row>
    <row r="153">
      <c r="A153" s="4" t="inlineStr">
        <is>
          <t>AssetsNet</t>
        </is>
      </c>
      <c r="B153" s="5" t="n">
        <v>3614112116</v>
      </c>
    </row>
    <row r="154">
      <c r="A154" s="4" t="inlineStr">
        <is>
          <t>Holdings Count | Holding</t>
        </is>
      </c>
      <c r="B154" s="7" t="n">
        <v>105</v>
      </c>
    </row>
    <row r="155">
      <c r="A155" s="4" t="inlineStr">
        <is>
          <t>Advisory Fees Paid, Amount</t>
        </is>
      </c>
      <c r="B155" s="5" t="n">
        <v>13499497</v>
      </c>
    </row>
    <row r="156">
      <c r="A156" s="4" t="inlineStr">
        <is>
          <t>InvestmentCompanyPortfolioTurnover</t>
        </is>
      </c>
      <c r="B156" s="8" t="n">
        <v>0.32</v>
      </c>
    </row>
    <row r="157">
      <c r="A157" s="4" t="inlineStr">
        <is>
          <t>Additional Fund Statistics [Text Block]</t>
        </is>
      </c>
      <c r="B157" s="4" t="inlineStr">
        <is>
          <t>Key Fund Statistics
Net Assets $3,614,112,116
# of Portfolio Holdings 105
Portfolio Turnover Rate 32%
Total Advisory Fees Paid $13,499,497</t>
        </is>
      </c>
    </row>
    <row r="158">
      <c r="A158" s="4" t="inlineStr">
        <is>
          <t>Holdings [Text Block]</t>
        </is>
      </c>
      <c r="B158" s="4" t="inlineStr">
        <is>
          <t>10 Top Holdings
Company U.S. $ Value % of Net Assets
Boot Barn Holdings, Inc. $63,854,072 1.8 %
Clearwater Analytics Holdings, Inc. - Class A $62,941,824 1.7 %
Intapp, Inc. $62,840,923 1.7 %
ACV Auctions, Inc. - Class A $61,557,593 1.7 %
Piper Sandler Cos. $57,749,291 1.6 %
Semtech Corp. $57,189,933 1.6 %
Dutch Bros, Inc. - Class A $56,925,773 1.6 %
Chefs' Warehouse, Inc. (The) $56,066,644 1.6 %
Glaukos Corp. $55,639,138 1.5 %
Knife River Corp. $55,569,013 1.5 %
Total $590,334,204 16.3 % Sector Breakdown
Value Value
Information Technology 23.7%
Health Care 22.5%
Industrials 21.2%
Consumer Discretionary 14.1%
Financials 9.6%
Consumer Staples 4.2%
Materials 1.1%
Funds and Investment Trusts 0.9%
Energy 0.6%
Short-Term Investments 4.4%
Other assets less liabilities -</t>
        </is>
      </c>
    </row>
    <row r="159">
      <c r="A159" s="4" t="inlineStr">
        <is>
          <t>Material Fund Change [Text Block]</t>
        </is>
      </c>
    </row>
    <row r="160">
      <c r="A160" s="4" t="inlineStr">
        <is>
          <t>C000159958</t>
        </is>
      </c>
      <c r="B160" s="4" t="inlineStr">
        <is>
          <t xml:space="preserve"> </t>
        </is>
      </c>
    </row>
    <row r="161">
      <c r="A161" s="3" t="inlineStr">
        <is>
          <t>Shareholder Report [Line Items]</t>
        </is>
      </c>
      <c r="B161" s="4" t="inlineStr">
        <is>
          <t xml:space="preserve"> </t>
        </is>
      </c>
    </row>
    <row r="162">
      <c r="A162" s="4" t="inlineStr">
        <is>
          <t>Fund Name</t>
        </is>
      </c>
      <c r="B162" s="4" t="inlineStr">
        <is>
          <t>AB Small Cap Growth Portfolio</t>
        </is>
      </c>
    </row>
    <row r="163">
      <c r="A163" s="4" t="inlineStr">
        <is>
          <t>Class Name</t>
        </is>
      </c>
      <c r="B163" s="4" t="inlineStr">
        <is>
          <t>Class Z</t>
        </is>
      </c>
    </row>
    <row r="164">
      <c r="A164" s="4" t="inlineStr">
        <is>
          <t>Trading Symbol</t>
        </is>
      </c>
      <c r="B164" s="4" t="inlineStr">
        <is>
          <t>QUAZX</t>
        </is>
      </c>
    </row>
    <row r="165">
      <c r="A165" s="4" t="inlineStr">
        <is>
          <t>Annual or Semi-Annual Statement [Text Block]</t>
        </is>
      </c>
      <c r="B165" s="4" t="inlineStr">
        <is>
          <t>This semi-annual shareholder report contains important information about the AB Small Cap Growth Portfolio (the “Fund”) for the period of August 1, 2024 to January 31, 2025.</t>
        </is>
      </c>
    </row>
    <row r="166">
      <c r="A166" s="4" t="inlineStr">
        <is>
          <t>Shareholder Report Annual or Semi-Annual</t>
        </is>
      </c>
      <c r="B166" s="4" t="inlineStr">
        <is>
          <t>Semi-Annual Shareholder Report</t>
        </is>
      </c>
    </row>
    <row r="167">
      <c r="A167" s="4" t="inlineStr">
        <is>
          <t>Additional Information [Text Block]</t>
        </is>
      </c>
      <c r="B167" s="4" t="inlineStr">
        <is>
          <t>You can find additional information about the Fund at https://www.abfunds.com/link/AB/QUAZX-S. You can also request this information by contacting us at (800) 227 4618.</t>
        </is>
      </c>
    </row>
    <row r="168">
      <c r="A168" s="4" t="inlineStr">
        <is>
          <t>Additional Information Phone Number</t>
        </is>
      </c>
      <c r="B168" s="4" t="inlineStr">
        <is>
          <t>(800) 227 4618</t>
        </is>
      </c>
    </row>
    <row r="169">
      <c r="A169" s="4" t="inlineStr">
        <is>
          <t>Additional Information Website</t>
        </is>
      </c>
      <c r="B169" s="4" t="inlineStr">
        <is>
          <t>https://www.abfunds.com/link/AB/QUAZX-S</t>
        </is>
      </c>
    </row>
    <row r="170">
      <c r="A170" s="4" t="inlineStr">
        <is>
          <t>Expenses [Text Block]</t>
        </is>
      </c>
      <c r="B170" s="4" t="inlineStr">
        <is>
          <t>What were the Fund costs for the last six months? (Based on a hypothetical $10,000 investment)
Class Name Cost of a $10,000 investment Costs paid as a percentage of a $10,000 investment
Class Z $41 0.76%</t>
        </is>
      </c>
    </row>
    <row r="171">
      <c r="A171" s="4" t="inlineStr">
        <is>
          <t>Expenses Paid, Amount</t>
        </is>
      </c>
      <c r="B171" s="5" t="n">
        <v>41</v>
      </c>
    </row>
    <row r="172">
      <c r="A172" s="4" t="inlineStr">
        <is>
          <t>Expense Ratio, Percent</t>
        </is>
      </c>
      <c r="B172" s="6" t="n">
        <v>0.0076</v>
      </c>
    </row>
    <row r="173">
      <c r="A173" s="4" t="inlineStr">
        <is>
          <t>Performance Past Does Not Indicate Future [Text]</t>
        </is>
      </c>
      <c r="B173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174">
      <c r="A174" s="4" t="inlineStr">
        <is>
          <t>Line Graph [Table Text Block]</t>
        </is>
      </c>
      <c r="B174" s="4" t="inlineStr">
        <is>
          <t>Class Z S&amp;P 500 Index Russell 2000 Growth Index
07/01/15 $10,000 $10,000 $10,000
07/15 $9,942 $10,210 $10,041
07/16 $9,216 $10,783 $9,508
07/17 $11,285 $12,512 $11,197
07/18 $15,169 $14,544 $13,763
07/19 $17,146 $15,706 $13,595
07/20 $20,419 $17,584 $14,411
07/21 $28,956 $23,993 $20,319
07/22 $20,169 $22,879 $15,609
07/23 $21,586 $25,857 $17,417
07/24 $23,773 $31,584 $19,646
01/25 $26,757 $34,780 $20,655</t>
        </is>
      </c>
    </row>
    <row r="175">
      <c r="A175" s="4" t="inlineStr">
        <is>
          <t>Average Annual Return [Table Text Block]</t>
        </is>
      </c>
      <c r="B175" s="4" t="inlineStr">
        <is>
          <t>AATR 6 Months 1 Year 5 Years Since Inception 7/1/2015
Class Z 12.55 % 27.33 % 8.80 % 10.81 %
S&amp;P 500 Index 10.12 % 26.38 % 15.17 % 13.89 %
Russell 2000 Growth Index 5.14 % 22.73 % 7.76 % 7.86 %</t>
        </is>
      </c>
    </row>
    <row r="176">
      <c r="A176" s="4" t="inlineStr">
        <is>
          <t>Performance Inception Date</t>
        </is>
      </c>
      <c r="B176" s="4" t="inlineStr">
        <is>
          <t>Jul.  01,  2015</t>
        </is>
      </c>
    </row>
    <row r="177">
      <c r="A177" s="4" t="inlineStr">
        <is>
          <t>No Deduction of Taxes [Text Block]</t>
        </is>
      </c>
      <c r="B177" s="4" t="inlineStr">
        <is>
          <t>The graph and table do not reflect the deduction of taxes that a shareholder would pay on Fund distributions or the redemption or sale of Fund shares.</t>
        </is>
      </c>
    </row>
    <row r="178">
      <c r="A178" s="4" t="inlineStr">
        <is>
          <t>Performance Table Market Index Changed [Text Block]</t>
        </is>
      </c>
      <c r="B178" s="4" t="inlineStr">
        <is>
          <t>The addition of the Russell 2000 Growth Index broad-based benchmark provides a comparison of the Fund's performance against the broader market as regulatorily required.</t>
        </is>
      </c>
    </row>
    <row r="179">
      <c r="A179" s="4" t="inlineStr">
        <is>
          <t>AssetsNet</t>
        </is>
      </c>
      <c r="B179" s="5" t="n">
        <v>3614112116</v>
      </c>
    </row>
    <row r="180">
      <c r="A180" s="4" t="inlineStr">
        <is>
          <t>Holdings Count | Holding</t>
        </is>
      </c>
      <c r="B180" s="7" t="n">
        <v>105</v>
      </c>
    </row>
    <row r="181">
      <c r="A181" s="4" t="inlineStr">
        <is>
          <t>Advisory Fees Paid, Amount</t>
        </is>
      </c>
      <c r="B181" s="5" t="n">
        <v>13499497</v>
      </c>
    </row>
    <row r="182">
      <c r="A182" s="4" t="inlineStr">
        <is>
          <t>InvestmentCompanyPortfolioTurnover</t>
        </is>
      </c>
      <c r="B182" s="8" t="n">
        <v>0.32</v>
      </c>
    </row>
    <row r="183">
      <c r="A183" s="4" t="inlineStr">
        <is>
          <t>Additional Fund Statistics [Text Block]</t>
        </is>
      </c>
      <c r="B183" s="4" t="inlineStr">
        <is>
          <t>Key Fund Statistics
Net Assets $3,614,112,116
# of Portfolio Holdings 105
Portfolio Turnover Rate 32%
Total Advisory Fees Paid $13,499,497</t>
        </is>
      </c>
    </row>
    <row r="184">
      <c r="A184" s="4" t="inlineStr">
        <is>
          <t>Holdings [Text Block]</t>
        </is>
      </c>
      <c r="B184" s="4" t="inlineStr">
        <is>
          <t>10 Top Holdings
Company U.S. $ Value % of Net Assets
Boot Barn Holdings, Inc. $63,854,072 1.8 %
Clearwater Analytics Holdings, Inc. - Class A $62,941,824 1.7 %
Intapp, Inc. $62,840,923 1.7 %
ACV Auctions, Inc. - Class A $61,557,593 1.7 %
Piper Sandler Cos. $57,749,291 1.6 %
Semtech Corp. $57,189,933 1.6 %
Dutch Bros, Inc. - Class A $56,925,773 1.6 %
Chefs' Warehouse, Inc. (The) $56,066,644 1.6 %
Glaukos Corp. $55,639,138 1.5 %
Knife River Corp. $55,569,013 1.5 %
Total $590,334,204 16.3 % Sector Breakdown
Value Value
Information Technology 23.7%
Health Care 22.5%
Industrials 21.2%
Consumer Discretionary 14.1%
Financials 9.6%
Consumer Staples 4.2%
Materials 1.1%
Funds and Investment Trusts 0.9%
Energy 0.6%
Short-Term Investments 4.4%
Other assets less liabilities -</t>
        </is>
      </c>
    </row>
    <row r="185">
      <c r="A185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86"/>
  <sheetViews>
    <sheetView workbookViewId="0">
      <selection activeCell="A1" sqref="A1"/>
    </sheetView>
  </sheetViews>
  <sheetFormatPr baseColWidth="8" defaultRowHeight="15"/>
  <cols>
    <col width="51" customWidth="1" min="1" max="1"/>
    <col width="3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Jan. 31, 2025</t>
        </is>
      </c>
      <c r="C2" s="2" t="inlineStr">
        <is>
          <t>Jul. 31, 2024</t>
        </is>
      </c>
      <c r="D2" s="2" t="inlineStr">
        <is>
          <t>Jul. 31, 2023</t>
        </is>
      </c>
      <c r="E2" s="2" t="inlineStr">
        <is>
          <t>Jul. 31, 2022</t>
        </is>
      </c>
      <c r="F2" s="2" t="inlineStr">
        <is>
          <t>Jul. 31, 2021</t>
        </is>
      </c>
      <c r="G2" s="2" t="inlineStr">
        <is>
          <t>Jul. 31, 2020</t>
        </is>
      </c>
      <c r="H2" s="2" t="inlineStr">
        <is>
          <t>Jul. 31, 2019</t>
        </is>
      </c>
      <c r="I2" s="2" t="inlineStr">
        <is>
          <t>Jul. 31, 2018</t>
        </is>
      </c>
      <c r="J2" s="2" t="inlineStr">
        <is>
          <t>Jul. 31, 2017</t>
        </is>
      </c>
      <c r="K2" s="2" t="inlineStr">
        <is>
          <t>Jul. 31, 2016</t>
        </is>
      </c>
      <c r="L2" s="2" t="inlineStr">
        <is>
          <t>Jul. 31, 2015</t>
        </is>
      </c>
      <c r="M2" s="2" t="inlineStr">
        <is>
          <t>Jun. 30, 2015</t>
        </is>
      </c>
      <c r="N2" s="2" t="inlineStr">
        <is>
          <t>Jan. 31, 2015</t>
        </is>
      </c>
    </row>
    <row r="3">
      <c r="A3" s="4" t="inlineStr">
        <is>
          <t>C00002852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30222</v>
      </c>
      <c r="C6" s="5" t="n">
        <v>26865</v>
      </c>
      <c r="D6" s="5" t="n">
        <v>24421</v>
      </c>
      <c r="E6" s="5" t="n">
        <v>22846</v>
      </c>
      <c r="F6" s="5" t="n">
        <v>32840</v>
      </c>
      <c r="G6" s="5" t="n">
        <v>23175</v>
      </c>
      <c r="H6" s="5" t="n">
        <v>19481</v>
      </c>
      <c r="I6" s="5" t="n">
        <v>17251</v>
      </c>
      <c r="J6" s="5" t="n">
        <v>12844</v>
      </c>
      <c r="K6" s="5" t="n">
        <v>10504</v>
      </c>
      <c r="L6" s="5" t="n">
        <v>11354</v>
      </c>
      <c r="M6" s="4" t="inlineStr">
        <is>
          <t xml:space="preserve"> </t>
        </is>
      </c>
      <c r="N6" s="5" t="n">
        <v>10000</v>
      </c>
    </row>
    <row r="7">
      <c r="A7" s="4" t="inlineStr">
        <is>
          <t>C00002852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 (with sales charges)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8231</v>
      </c>
      <c r="C10" s="7" t="n">
        <v>25126</v>
      </c>
      <c r="D10" s="7" t="n">
        <v>22897</v>
      </c>
      <c r="E10" s="7" t="n">
        <v>21473</v>
      </c>
      <c r="F10" s="7" t="n">
        <v>30946</v>
      </c>
      <c r="G10" s="7" t="n">
        <v>21893</v>
      </c>
      <c r="H10" s="7" t="n">
        <v>18447</v>
      </c>
      <c r="I10" s="7" t="n">
        <v>16378</v>
      </c>
      <c r="J10" s="7" t="n">
        <v>12223</v>
      </c>
      <c r="K10" s="7" t="n">
        <v>10020</v>
      </c>
      <c r="L10" s="7" t="n">
        <v>10859</v>
      </c>
      <c r="M10" s="4" t="inlineStr">
        <is>
          <t xml:space="preserve"> </t>
        </is>
      </c>
      <c r="N10" s="7" t="n">
        <v>9575</v>
      </c>
    </row>
    <row r="11">
      <c r="A11" s="4" t="inlineStr">
        <is>
          <t>C00002852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 (with sales charges)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7347</v>
      </c>
      <c r="C14" s="7" t="n">
        <v>24432</v>
      </c>
      <c r="D14" s="7" t="n">
        <v>22436</v>
      </c>
      <c r="E14" s="7" t="n">
        <v>21199</v>
      </c>
      <c r="F14" s="7" t="n">
        <v>30776</v>
      </c>
      <c r="G14" s="7" t="n">
        <v>21937</v>
      </c>
      <c r="H14" s="7" t="n">
        <v>18626</v>
      </c>
      <c r="I14" s="7" t="n">
        <v>16661</v>
      </c>
      <c r="J14" s="7" t="n">
        <v>12528</v>
      </c>
      <c r="K14" s="7" t="n">
        <v>10344</v>
      </c>
      <c r="L14" s="7" t="n">
        <v>11296</v>
      </c>
      <c r="M14" s="4" t="inlineStr">
        <is>
          <t xml:space="preserve"> </t>
        </is>
      </c>
      <c r="N14" s="7" t="n">
        <v>10000</v>
      </c>
    </row>
    <row r="15">
      <c r="A15" s="4" t="inlineStr">
        <is>
          <t>C00002852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30296</v>
      </c>
      <c r="C18" s="7" t="n">
        <v>26929</v>
      </c>
      <c r="D18" s="7" t="n">
        <v>24473</v>
      </c>
      <c r="E18" s="7" t="n">
        <v>22882</v>
      </c>
      <c r="F18" s="7" t="n">
        <v>32879</v>
      </c>
      <c r="G18" s="7" t="n">
        <v>23206</v>
      </c>
      <c r="H18" s="7" t="n">
        <v>19503</v>
      </c>
      <c r="I18" s="7" t="n">
        <v>17272</v>
      </c>
      <c r="J18" s="7" t="n">
        <v>12861</v>
      </c>
      <c r="K18" s="7" t="n">
        <v>10516</v>
      </c>
      <c r="L18" s="7" t="n">
        <v>11354</v>
      </c>
      <c r="M18" s="4" t="inlineStr">
        <is>
          <t xml:space="preserve"> </t>
        </is>
      </c>
      <c r="N18" s="7" t="n">
        <v>10000</v>
      </c>
    </row>
    <row r="19">
      <c r="A19" s="4" t="inlineStr">
        <is>
          <t>C000028526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Class K 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9510</v>
      </c>
      <c r="C22" s="7" t="n">
        <v>26258</v>
      </c>
      <c r="D22" s="7" t="n">
        <v>23927</v>
      </c>
      <c r="E22" s="7" t="n">
        <v>22495</v>
      </c>
      <c r="F22" s="7" t="n">
        <v>32386</v>
      </c>
      <c r="G22" s="7" t="n">
        <v>22902</v>
      </c>
      <c r="H22" s="7" t="n">
        <v>19285</v>
      </c>
      <c r="I22" s="7" t="n">
        <v>17109</v>
      </c>
      <c r="J22" s="7" t="n">
        <v>12765</v>
      </c>
      <c r="K22" s="7" t="n">
        <v>10468</v>
      </c>
      <c r="L22" s="7" t="n">
        <v>11337</v>
      </c>
      <c r="M22" s="4" t="inlineStr">
        <is>
          <t xml:space="preserve"> </t>
        </is>
      </c>
      <c r="N22" s="7" t="n">
        <v>10000</v>
      </c>
    </row>
    <row r="23">
      <c r="A23" s="4" t="inlineStr">
        <is>
          <t>C000028525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Class R 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28447</v>
      </c>
      <c r="C26" s="7" t="n">
        <v>25370</v>
      </c>
      <c r="D26" s="7" t="n">
        <v>23204</v>
      </c>
      <c r="E26" s="7" t="n">
        <v>21827</v>
      </c>
      <c r="F26" s="7" t="n">
        <v>31560</v>
      </c>
      <c r="G26" s="7" t="n">
        <v>22420</v>
      </c>
      <c r="H26" s="7" t="n">
        <v>18962</v>
      </c>
      <c r="I26" s="7" t="n">
        <v>16900</v>
      </c>
      <c r="J26" s="7" t="n">
        <v>12663</v>
      </c>
      <c r="K26" s="7" t="n">
        <v>10416</v>
      </c>
      <c r="L26" s="7" t="n">
        <v>11320</v>
      </c>
      <c r="M26" s="4" t="inlineStr">
        <is>
          <t xml:space="preserve"> </t>
        </is>
      </c>
      <c r="N26" s="7" t="n">
        <v>10000</v>
      </c>
    </row>
    <row r="27">
      <c r="A27" s="4" t="inlineStr">
        <is>
          <t>C00015995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Class Z 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26757</v>
      </c>
      <c r="C30" s="7" t="n">
        <v>23773</v>
      </c>
      <c r="D30" s="7" t="n">
        <v>21586</v>
      </c>
      <c r="E30" s="7" t="n">
        <v>20169</v>
      </c>
      <c r="F30" s="7" t="n">
        <v>28956</v>
      </c>
      <c r="G30" s="7" t="n">
        <v>20419</v>
      </c>
      <c r="H30" s="7" t="n">
        <v>17146</v>
      </c>
      <c r="I30" s="7" t="n">
        <v>15169</v>
      </c>
      <c r="J30" s="7" t="n">
        <v>11285</v>
      </c>
      <c r="K30" s="7" t="n">
        <v>9216</v>
      </c>
      <c r="L30" s="7" t="n">
        <v>9942</v>
      </c>
      <c r="M30" s="5" t="n">
        <v>10000</v>
      </c>
      <c r="N30" s="4" t="inlineStr">
        <is>
          <t xml:space="preserve"> </t>
        </is>
      </c>
    </row>
    <row r="31">
      <c r="A31" s="4" t="inlineStr">
        <is>
          <t>AllianceBernstein Index: 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36297</v>
      </c>
      <c r="C34" s="7" t="n">
        <v>32963</v>
      </c>
      <c r="D34" s="7" t="n">
        <v>26986</v>
      </c>
      <c r="E34" s="7" t="n">
        <v>23878</v>
      </c>
      <c r="F34" s="7" t="n">
        <v>25040</v>
      </c>
      <c r="G34" s="7" t="n">
        <v>18351</v>
      </c>
      <c r="H34" s="7" t="n">
        <v>16391</v>
      </c>
      <c r="I34" s="7" t="n">
        <v>15179</v>
      </c>
      <c r="J34" s="7" t="n">
        <v>13059</v>
      </c>
      <c r="K34" s="7" t="n">
        <v>11253</v>
      </c>
      <c r="L34" s="7" t="n">
        <v>10655</v>
      </c>
      <c r="M34" s="4" t="inlineStr">
        <is>
          <t xml:space="preserve"> </t>
        </is>
      </c>
      <c r="N34" s="7" t="n">
        <v>10000</v>
      </c>
    </row>
    <row r="35">
      <c r="A35" s="4" t="inlineStr">
        <is>
          <t>AllianceBernstein Index: 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36297</v>
      </c>
      <c r="C38" s="7" t="n">
        <v>32963</v>
      </c>
      <c r="D38" s="7" t="n">
        <v>26986</v>
      </c>
      <c r="E38" s="7" t="n">
        <v>23878</v>
      </c>
      <c r="F38" s="7" t="n">
        <v>25040</v>
      </c>
      <c r="G38" s="7" t="n">
        <v>18351</v>
      </c>
      <c r="H38" s="7" t="n">
        <v>16391</v>
      </c>
      <c r="I38" s="7" t="n">
        <v>15179</v>
      </c>
      <c r="J38" s="7" t="n">
        <v>13059</v>
      </c>
      <c r="K38" s="7" t="n">
        <v>11253</v>
      </c>
      <c r="L38" s="7" t="n">
        <v>10655</v>
      </c>
      <c r="M38" s="4" t="inlineStr">
        <is>
          <t xml:space="preserve"> </t>
        </is>
      </c>
      <c r="N38" s="7" t="n">
        <v>10000</v>
      </c>
    </row>
    <row r="39">
      <c r="A39" s="4" t="inlineStr">
        <is>
          <t>AllianceBernstein Index: 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S&amp;amp;P 500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36297</v>
      </c>
      <c r="C42" s="7" t="n">
        <v>32963</v>
      </c>
      <c r="D42" s="7" t="n">
        <v>26986</v>
      </c>
      <c r="E42" s="7" t="n">
        <v>23878</v>
      </c>
      <c r="F42" s="7" t="n">
        <v>25040</v>
      </c>
      <c r="G42" s="7" t="n">
        <v>18351</v>
      </c>
      <c r="H42" s="7" t="n">
        <v>16391</v>
      </c>
      <c r="I42" s="7" t="n">
        <v>15179</v>
      </c>
      <c r="J42" s="7" t="n">
        <v>13059</v>
      </c>
      <c r="K42" s="7" t="n">
        <v>11253</v>
      </c>
      <c r="L42" s="7" t="n">
        <v>10655</v>
      </c>
      <c r="M42" s="4" t="inlineStr">
        <is>
          <t xml:space="preserve"> </t>
        </is>
      </c>
      <c r="N42" s="7" t="n">
        <v>10000</v>
      </c>
    </row>
    <row r="43">
      <c r="A43" s="4" t="inlineStr">
        <is>
          <t>AllianceBernstein Index: S&amp;P 500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S&amp;amp;P 500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36297</v>
      </c>
      <c r="C46" s="7" t="n">
        <v>32963</v>
      </c>
      <c r="D46" s="7" t="n">
        <v>26986</v>
      </c>
      <c r="E46" s="7" t="n">
        <v>23878</v>
      </c>
      <c r="F46" s="7" t="n">
        <v>25040</v>
      </c>
      <c r="G46" s="7" t="n">
        <v>18351</v>
      </c>
      <c r="H46" s="7" t="n">
        <v>16391</v>
      </c>
      <c r="I46" s="7" t="n">
        <v>15179</v>
      </c>
      <c r="J46" s="7" t="n">
        <v>13059</v>
      </c>
      <c r="K46" s="7" t="n">
        <v>11253</v>
      </c>
      <c r="L46" s="7" t="n">
        <v>10655</v>
      </c>
      <c r="M46" s="4" t="inlineStr">
        <is>
          <t xml:space="preserve"> </t>
        </is>
      </c>
      <c r="N46" s="7" t="n">
        <v>10000</v>
      </c>
    </row>
    <row r="47">
      <c r="A47" s="4" t="inlineStr">
        <is>
          <t>AllianceBernstein Index: S&amp;P 500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S&amp;amp;P 500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36297</v>
      </c>
      <c r="C50" s="7" t="n">
        <v>32963</v>
      </c>
      <c r="D50" s="7" t="n">
        <v>26986</v>
      </c>
      <c r="E50" s="7" t="n">
        <v>23878</v>
      </c>
      <c r="F50" s="7" t="n">
        <v>25040</v>
      </c>
      <c r="G50" s="7" t="n">
        <v>18351</v>
      </c>
      <c r="H50" s="7" t="n">
        <v>16391</v>
      </c>
      <c r="I50" s="7" t="n">
        <v>15179</v>
      </c>
      <c r="J50" s="7" t="n">
        <v>13059</v>
      </c>
      <c r="K50" s="7" t="n">
        <v>11253</v>
      </c>
      <c r="L50" s="7" t="n">
        <v>10655</v>
      </c>
      <c r="M50" s="4" t="inlineStr">
        <is>
          <t xml:space="preserve"> </t>
        </is>
      </c>
      <c r="N50" s="7" t="n">
        <v>10000</v>
      </c>
    </row>
    <row r="51">
      <c r="A51" s="4" t="inlineStr">
        <is>
          <t>AllianceBernstein Index: S&amp;P 5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S&amp;amp;P 500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36297</v>
      </c>
      <c r="C54" s="7" t="n">
        <v>32963</v>
      </c>
      <c r="D54" s="7" t="n">
        <v>26986</v>
      </c>
      <c r="E54" s="7" t="n">
        <v>23878</v>
      </c>
      <c r="F54" s="7" t="n">
        <v>25040</v>
      </c>
      <c r="G54" s="7" t="n">
        <v>18351</v>
      </c>
      <c r="H54" s="7" t="n">
        <v>16391</v>
      </c>
      <c r="I54" s="7" t="n">
        <v>15179</v>
      </c>
      <c r="J54" s="7" t="n">
        <v>13059</v>
      </c>
      <c r="K54" s="7" t="n">
        <v>11253</v>
      </c>
      <c r="L54" s="7" t="n">
        <v>10655</v>
      </c>
      <c r="M54" s="4" t="inlineStr">
        <is>
          <t xml:space="preserve"> </t>
        </is>
      </c>
      <c r="N54" s="7" t="n">
        <v>10000</v>
      </c>
    </row>
    <row r="55">
      <c r="A55" s="4" t="inlineStr">
        <is>
          <t>AllianceBernstein Index: S&amp;P 500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S&amp;amp;P 500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34780</v>
      </c>
      <c r="C58" s="7" t="n">
        <v>31584</v>
      </c>
      <c r="D58" s="7" t="n">
        <v>25857</v>
      </c>
      <c r="E58" s="7" t="n">
        <v>22879</v>
      </c>
      <c r="F58" s="7" t="n">
        <v>23993</v>
      </c>
      <c r="G58" s="7" t="n">
        <v>17584</v>
      </c>
      <c r="H58" s="7" t="n">
        <v>15706</v>
      </c>
      <c r="I58" s="7" t="n">
        <v>14544</v>
      </c>
      <c r="J58" s="7" t="n">
        <v>12512</v>
      </c>
      <c r="K58" s="7" t="n">
        <v>10783</v>
      </c>
      <c r="L58" s="7" t="n">
        <v>10210</v>
      </c>
      <c r="M58" s="7" t="n">
        <v>10000</v>
      </c>
      <c r="N58" s="4" t="inlineStr">
        <is>
          <t xml:space="preserve"> </t>
        </is>
      </c>
    </row>
    <row r="59">
      <c r="A59" s="4" t="inlineStr">
        <is>
          <t>AllianceBernstein Index: Russell 2000 Growth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Russell 2000 Growth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22985</v>
      </c>
      <c r="C62" s="7" t="n">
        <v>21862</v>
      </c>
      <c r="D62" s="7" t="n">
        <v>19381</v>
      </c>
      <c r="E62" s="7" t="n">
        <v>17370</v>
      </c>
      <c r="F62" s="7" t="n">
        <v>22611</v>
      </c>
      <c r="G62" s="7" t="n">
        <v>16036</v>
      </c>
      <c r="H62" s="7" t="n">
        <v>15129</v>
      </c>
      <c r="I62" s="7" t="n">
        <v>15315</v>
      </c>
      <c r="J62" s="7" t="n">
        <v>12460</v>
      </c>
      <c r="K62" s="7" t="n">
        <v>10581</v>
      </c>
      <c r="L62" s="7" t="n">
        <v>11173</v>
      </c>
      <c r="M62" s="4" t="inlineStr">
        <is>
          <t xml:space="preserve"> </t>
        </is>
      </c>
      <c r="N62" s="7" t="n">
        <v>10000</v>
      </c>
    </row>
    <row r="63">
      <c r="A63" s="4" t="inlineStr">
        <is>
          <t>AllianceBernstein Index: Russell 2000 Growth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Russell 2000 Growth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22985</v>
      </c>
      <c r="C66" s="7" t="n">
        <v>21862</v>
      </c>
      <c r="D66" s="7" t="n">
        <v>19381</v>
      </c>
      <c r="E66" s="7" t="n">
        <v>17370</v>
      </c>
      <c r="F66" s="7" t="n">
        <v>22611</v>
      </c>
      <c r="G66" s="7" t="n">
        <v>16036</v>
      </c>
      <c r="H66" s="7" t="n">
        <v>15129</v>
      </c>
      <c r="I66" s="7" t="n">
        <v>15315</v>
      </c>
      <c r="J66" s="7" t="n">
        <v>12460</v>
      </c>
      <c r="K66" s="7" t="n">
        <v>10581</v>
      </c>
      <c r="L66" s="7" t="n">
        <v>11173</v>
      </c>
      <c r="M66" s="4" t="inlineStr">
        <is>
          <t xml:space="preserve"> </t>
        </is>
      </c>
      <c r="N66" s="7" t="n">
        <v>10000</v>
      </c>
    </row>
    <row r="67">
      <c r="A67" s="4" t="inlineStr">
        <is>
          <t>AllianceBernstein Index: Russell 2000 Growth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Russell 2000 Growth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22985</v>
      </c>
      <c r="C70" s="7" t="n">
        <v>21862</v>
      </c>
      <c r="D70" s="7" t="n">
        <v>19381</v>
      </c>
      <c r="E70" s="7" t="n">
        <v>17370</v>
      </c>
      <c r="F70" s="7" t="n">
        <v>22611</v>
      </c>
      <c r="G70" s="7" t="n">
        <v>16036</v>
      </c>
      <c r="H70" s="7" t="n">
        <v>15129</v>
      </c>
      <c r="I70" s="7" t="n">
        <v>15315</v>
      </c>
      <c r="J70" s="7" t="n">
        <v>12460</v>
      </c>
      <c r="K70" s="7" t="n">
        <v>10581</v>
      </c>
      <c r="L70" s="7" t="n">
        <v>11173</v>
      </c>
      <c r="M70" s="4" t="inlineStr">
        <is>
          <t xml:space="preserve"> </t>
        </is>
      </c>
      <c r="N70" s="7" t="n">
        <v>10000</v>
      </c>
    </row>
    <row r="71">
      <c r="A71" s="4" t="inlineStr">
        <is>
          <t>AllianceBernstein Index: Russell 2000 Growth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Russell 2000 Growth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22985</v>
      </c>
      <c r="C74" s="7" t="n">
        <v>21862</v>
      </c>
      <c r="D74" s="7" t="n">
        <v>19381</v>
      </c>
      <c r="E74" s="7" t="n">
        <v>17370</v>
      </c>
      <c r="F74" s="7" t="n">
        <v>22611</v>
      </c>
      <c r="G74" s="7" t="n">
        <v>16036</v>
      </c>
      <c r="H74" s="7" t="n">
        <v>15129</v>
      </c>
      <c r="I74" s="7" t="n">
        <v>15315</v>
      </c>
      <c r="J74" s="7" t="n">
        <v>12460</v>
      </c>
      <c r="K74" s="7" t="n">
        <v>10581</v>
      </c>
      <c r="L74" s="7" t="n">
        <v>11173</v>
      </c>
      <c r="M74" s="4" t="inlineStr">
        <is>
          <t xml:space="preserve"> </t>
        </is>
      </c>
      <c r="N74" s="7" t="n">
        <v>10000</v>
      </c>
    </row>
    <row r="75">
      <c r="A75" s="4" t="inlineStr">
        <is>
          <t>AllianceBernstein Index: Russell 2000 Growth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Russell 2000 Growth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22985</v>
      </c>
      <c r="C78" s="7" t="n">
        <v>21862</v>
      </c>
      <c r="D78" s="7" t="n">
        <v>19381</v>
      </c>
      <c r="E78" s="7" t="n">
        <v>17370</v>
      </c>
      <c r="F78" s="7" t="n">
        <v>22611</v>
      </c>
      <c r="G78" s="7" t="n">
        <v>16036</v>
      </c>
      <c r="H78" s="7" t="n">
        <v>15129</v>
      </c>
      <c r="I78" s="7" t="n">
        <v>15315</v>
      </c>
      <c r="J78" s="7" t="n">
        <v>12460</v>
      </c>
      <c r="K78" s="7" t="n">
        <v>10581</v>
      </c>
      <c r="L78" s="7" t="n">
        <v>11173</v>
      </c>
      <c r="M78" s="4" t="inlineStr">
        <is>
          <t xml:space="preserve"> </t>
        </is>
      </c>
      <c r="N78" s="7" t="n">
        <v>10000</v>
      </c>
    </row>
    <row r="79">
      <c r="A79" s="4" t="inlineStr">
        <is>
          <t>AllianceBernstein Index: Russell 2000 Growth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Russell 2000 Growth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22985</v>
      </c>
      <c r="C82" s="7" t="n">
        <v>21862</v>
      </c>
      <c r="D82" s="7" t="n">
        <v>19381</v>
      </c>
      <c r="E82" s="7" t="n">
        <v>17370</v>
      </c>
      <c r="F82" s="7" t="n">
        <v>22611</v>
      </c>
      <c r="G82" s="7" t="n">
        <v>16036</v>
      </c>
      <c r="H82" s="7" t="n">
        <v>15129</v>
      </c>
      <c r="I82" s="7" t="n">
        <v>15315</v>
      </c>
      <c r="J82" s="7" t="n">
        <v>12460</v>
      </c>
      <c r="K82" s="7" t="n">
        <v>10581</v>
      </c>
      <c r="L82" s="7" t="n">
        <v>11173</v>
      </c>
      <c r="M82" s="4" t="inlineStr">
        <is>
          <t xml:space="preserve"> </t>
        </is>
      </c>
      <c r="N82" s="5" t="n">
        <v>10000</v>
      </c>
    </row>
    <row r="83">
      <c r="A83" s="4" t="inlineStr">
        <is>
          <t>AllianceBernstein Index: Russell 2000 Growth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Russell 2000 Growth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20655</v>
      </c>
      <c r="C86" s="5" t="n">
        <v>19646</v>
      </c>
      <c r="D86" s="5" t="n">
        <v>17417</v>
      </c>
      <c r="E86" s="5" t="n">
        <v>15609</v>
      </c>
      <c r="F86" s="5" t="n">
        <v>20319</v>
      </c>
      <c r="G86" s="5" t="n">
        <v>14411</v>
      </c>
      <c r="H86" s="5" t="n">
        <v>13595</v>
      </c>
      <c r="I86" s="5" t="n">
        <v>13763</v>
      </c>
      <c r="J86" s="5" t="n">
        <v>11197</v>
      </c>
      <c r="K86" s="5" t="n">
        <v>9508</v>
      </c>
      <c r="L86" s="5" t="n">
        <v>10041</v>
      </c>
      <c r="M86" s="5" t="n">
        <v>10000</v>
      </c>
      <c r="N8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102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  <col width="16" customWidth="1" min="3" max="3"/>
    <col width="16" customWidth="1" min="4" max="4"/>
    <col width="17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15 Months Ended</t>
        </is>
      </c>
      <c r="F1" s="2" t="inlineStr">
        <is>
          <t>120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  <c r="F2" s="2" t="inlineStr">
        <is>
          <t>Jan. 31, 2025</t>
        </is>
      </c>
    </row>
    <row r="3">
      <c r="A3" s="4" t="inlineStr">
        <is>
          <t>C00002852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02852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Class A (with sales charges) 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Average Annual Return, Percent</t>
        </is>
      </c>
      <c r="B9" s="6" t="n">
        <v>0.0759</v>
      </c>
      <c r="C9" s="6" t="n">
        <v>0.215</v>
      </c>
      <c r="D9" s="6" t="n">
        <v>0.0747</v>
      </c>
      <c r="E9" s="4" t="inlineStr">
        <is>
          <t xml:space="preserve"> </t>
        </is>
      </c>
      <c r="F9" s="6" t="n">
        <v>0.1094</v>
      </c>
    </row>
    <row r="10">
      <c r="A10" s="4" t="inlineStr">
        <is>
          <t>C000028523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Class C (with sales charges) 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Average Annual Return, Percent</t>
        </is>
      </c>
      <c r="B13" s="6" t="n">
        <v>0.1093</v>
      </c>
      <c r="C13" s="6" t="n">
        <v>0.2494</v>
      </c>
      <c r="D13" s="6" t="n">
        <v>0.076</v>
      </c>
      <c r="E13" s="4" t="inlineStr">
        <is>
          <t xml:space="preserve"> </t>
        </is>
      </c>
      <c r="F13" s="6" t="n">
        <v>0.1058</v>
      </c>
    </row>
    <row r="14">
      <c r="A14" s="4" t="inlineStr">
        <is>
          <t>C000028527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 xml:space="preserve">Class I 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C000028526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Class K 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C000028525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Class R 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C000159958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Class Z 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Without Sales Load [Member] | C000028524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125</v>
      </c>
      <c r="C28" s="6" t="n">
        <v>0.272</v>
      </c>
      <c r="D28" s="6" t="n">
        <v>0.0868</v>
      </c>
      <c r="E28" s="4" t="inlineStr">
        <is>
          <t xml:space="preserve"> </t>
        </is>
      </c>
      <c r="F28" s="6" t="n">
        <v>0.1169</v>
      </c>
    </row>
    <row r="29">
      <c r="A29" s="4" t="inlineStr">
        <is>
          <t>Without Sales Load [Member] | C000028521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1236</v>
      </c>
      <c r="C31" s="6" t="n">
        <v>0.2689</v>
      </c>
      <c r="D31" s="6" t="n">
        <v>0.08409999999999999</v>
      </c>
      <c r="E31" s="4" t="inlineStr">
        <is>
          <t xml:space="preserve"> </t>
        </is>
      </c>
      <c r="F31" s="6" t="n">
        <v>0.1142</v>
      </c>
    </row>
    <row r="32">
      <c r="A32" s="4" t="inlineStr">
        <is>
          <t>Without Sales Load [Member] | C000028523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193</v>
      </c>
      <c r="C34" s="6" t="n">
        <v>0.2594</v>
      </c>
      <c r="D34" s="6" t="n">
        <v>0.076</v>
      </c>
      <c r="E34" s="4" t="inlineStr">
        <is>
          <t xml:space="preserve"> </t>
        </is>
      </c>
      <c r="F34" s="6" t="n">
        <v>0.1058</v>
      </c>
    </row>
    <row r="35">
      <c r="A35" s="4" t="inlineStr">
        <is>
          <t>Without Sales Load [Member] | C000028527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Average Annual Return, Percent</t>
        </is>
      </c>
      <c r="B37" s="6" t="n">
        <v>0.1251</v>
      </c>
      <c r="C37" s="6" t="n">
        <v>0.2722</v>
      </c>
      <c r="D37" s="6" t="n">
        <v>0.0871</v>
      </c>
      <c r="E37" s="4" t="inlineStr">
        <is>
          <t xml:space="preserve"> </t>
        </is>
      </c>
      <c r="F37" s="6" t="n">
        <v>0.1172</v>
      </c>
    </row>
    <row r="38">
      <c r="A38" s="4" t="inlineStr">
        <is>
          <t>Without Sales Load [Member] | C000028526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1238</v>
      </c>
      <c r="C40" s="6" t="n">
        <v>0.2698</v>
      </c>
      <c r="D40" s="6" t="n">
        <v>0.08400000000000001</v>
      </c>
      <c r="E40" s="4" t="inlineStr">
        <is>
          <t xml:space="preserve"> </t>
        </is>
      </c>
      <c r="F40" s="6" t="n">
        <v>0.1143</v>
      </c>
    </row>
    <row r="41">
      <c r="A41" s="4" t="inlineStr">
        <is>
          <t>Without Sales Load [Member] | C000028525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4" t="inlineStr">
        <is>
          <t>Average Annual Return, Percent</t>
        </is>
      </c>
      <c r="B43" s="6" t="n">
        <v>0.1213</v>
      </c>
      <c r="C43" s="6" t="n">
        <v>0.2638</v>
      </c>
      <c r="D43" s="6" t="n">
        <v>0.0803</v>
      </c>
      <c r="E43" s="4" t="inlineStr">
        <is>
          <t xml:space="preserve"> </t>
        </is>
      </c>
      <c r="F43" s="6" t="n">
        <v>0.1102</v>
      </c>
    </row>
    <row r="44">
      <c r="A44" s="4" t="inlineStr">
        <is>
          <t>Without Sales Load [Member] | C000159958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1255</v>
      </c>
      <c r="C46" s="6" t="n">
        <v>0.2733</v>
      </c>
      <c r="D46" s="6" t="n">
        <v>0.08799999999999999</v>
      </c>
      <c r="E46" s="6" t="n">
        <v>0.1081</v>
      </c>
      <c r="F46" s="4" t="inlineStr">
        <is>
          <t xml:space="preserve"> </t>
        </is>
      </c>
    </row>
    <row r="47">
      <c r="A47" s="4" t="inlineStr">
        <is>
          <t>AllianceBernstein Index: S&amp;P 500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S&amp;amp;P 500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1012</v>
      </c>
      <c r="C50" s="6" t="n">
        <v>0.2638</v>
      </c>
      <c r="D50" s="6" t="n">
        <v>0.1517</v>
      </c>
      <c r="E50" s="4" t="inlineStr">
        <is>
          <t xml:space="preserve"> </t>
        </is>
      </c>
      <c r="F50" s="6" t="n">
        <v>0.1376</v>
      </c>
    </row>
    <row r="51">
      <c r="A51" s="4" t="inlineStr">
        <is>
          <t>AllianceBernstein Index: S&amp;P 5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S&amp;amp;P 500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1012</v>
      </c>
      <c r="C54" s="6" t="n">
        <v>0.2638</v>
      </c>
      <c r="D54" s="6" t="n">
        <v>0.1517</v>
      </c>
      <c r="E54" s="4" t="inlineStr">
        <is>
          <t xml:space="preserve"> </t>
        </is>
      </c>
      <c r="F54" s="6" t="n">
        <v>0.1376</v>
      </c>
    </row>
    <row r="55">
      <c r="A55" s="4" t="inlineStr">
        <is>
          <t>AllianceBernstein Index: S&amp;P 500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S&amp;amp;P 500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1012</v>
      </c>
      <c r="C58" s="6" t="n">
        <v>0.2638</v>
      </c>
      <c r="D58" s="6" t="n">
        <v>0.1517</v>
      </c>
      <c r="E58" s="4" t="inlineStr">
        <is>
          <t xml:space="preserve"> </t>
        </is>
      </c>
      <c r="F58" s="6" t="n">
        <v>0.1376</v>
      </c>
    </row>
    <row r="59">
      <c r="A59" s="4" t="inlineStr">
        <is>
          <t>AllianceBernstein Index: S&amp;P 500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S&amp;amp;P 500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1012</v>
      </c>
      <c r="C62" s="6" t="n">
        <v>0.2638</v>
      </c>
      <c r="D62" s="6" t="n">
        <v>0.1517</v>
      </c>
      <c r="E62" s="4" t="inlineStr">
        <is>
          <t xml:space="preserve"> </t>
        </is>
      </c>
      <c r="F62" s="6" t="n">
        <v>0.1376</v>
      </c>
    </row>
    <row r="63">
      <c r="A63" s="4" t="inlineStr">
        <is>
          <t>AllianceBernstein Index: S&amp;P 500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S&amp;amp;P 500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1012</v>
      </c>
      <c r="C66" s="6" t="n">
        <v>0.2638</v>
      </c>
      <c r="D66" s="6" t="n">
        <v>0.1517</v>
      </c>
      <c r="E66" s="4" t="inlineStr">
        <is>
          <t xml:space="preserve"> </t>
        </is>
      </c>
      <c r="F66" s="6" t="n">
        <v>0.1376</v>
      </c>
    </row>
    <row r="67">
      <c r="A67" s="4" t="inlineStr">
        <is>
          <t>AllianceBernstein Index: S&amp;P 500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S&amp;amp;P 500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1012</v>
      </c>
      <c r="C70" s="6" t="n">
        <v>0.2638</v>
      </c>
      <c r="D70" s="6" t="n">
        <v>0.1517</v>
      </c>
      <c r="E70" s="4" t="inlineStr">
        <is>
          <t xml:space="preserve"> </t>
        </is>
      </c>
      <c r="F70" s="6" t="n">
        <v>0.1376</v>
      </c>
    </row>
    <row r="71">
      <c r="A71" s="4" t="inlineStr">
        <is>
          <t>AllianceBernstein Index: S&amp;P 500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S&amp;amp;P 500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1012</v>
      </c>
      <c r="C74" s="6" t="n">
        <v>0.2638</v>
      </c>
      <c r="D74" s="6" t="n">
        <v>0.1517</v>
      </c>
      <c r="E74" s="6" t="n">
        <v>0.1389</v>
      </c>
      <c r="F74" s="4" t="inlineStr">
        <is>
          <t xml:space="preserve"> </t>
        </is>
      </c>
    </row>
    <row r="75">
      <c r="A75" s="4" t="inlineStr">
        <is>
          <t>AllianceBernstein Index: Russell 2000 Growth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Russell 2000 Growth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0514</v>
      </c>
      <c r="C78" s="6" t="n">
        <v>0.2273</v>
      </c>
      <c r="D78" s="6" t="n">
        <v>0.0776</v>
      </c>
      <c r="E78" s="4" t="inlineStr">
        <is>
          <t xml:space="preserve"> </t>
        </is>
      </c>
      <c r="F78" s="6" t="n">
        <v>0.0868</v>
      </c>
    </row>
    <row r="79">
      <c r="A79" s="4" t="inlineStr">
        <is>
          <t>AllianceBernstein Index: Russell 2000 Growth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Russell 2000 Growth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</row>
    <row r="82">
      <c r="A82" s="4" t="inlineStr">
        <is>
          <t>Average Annual Return, Percent</t>
        </is>
      </c>
      <c r="B82" s="6" t="n">
        <v>0.0514</v>
      </c>
      <c r="C82" s="6" t="n">
        <v>0.2273</v>
      </c>
      <c r="D82" s="6" t="n">
        <v>0.0776</v>
      </c>
      <c r="E82" s="4" t="inlineStr">
        <is>
          <t xml:space="preserve"> </t>
        </is>
      </c>
      <c r="F82" s="6" t="n">
        <v>0.0868</v>
      </c>
    </row>
    <row r="83">
      <c r="A83" s="4" t="inlineStr">
        <is>
          <t>AllianceBernstein Index: Russell 2000 Growth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Russell 2000 Growth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0514</v>
      </c>
      <c r="C86" s="6" t="n">
        <v>0.2273</v>
      </c>
      <c r="D86" s="6" t="n">
        <v>0.0776</v>
      </c>
      <c r="E86" s="4" t="inlineStr">
        <is>
          <t xml:space="preserve"> </t>
        </is>
      </c>
      <c r="F86" s="6" t="n">
        <v>0.0868</v>
      </c>
    </row>
    <row r="87">
      <c r="A87" s="4" t="inlineStr">
        <is>
          <t>AllianceBernstein Index: Russell 2000 Growth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Russell 2000 Growth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</row>
    <row r="90">
      <c r="A90" s="4" t="inlineStr">
        <is>
          <t>Average Annual Return, Percent</t>
        </is>
      </c>
      <c r="B90" s="6" t="n">
        <v>0.0514</v>
      </c>
      <c r="C90" s="6" t="n">
        <v>0.2273</v>
      </c>
      <c r="D90" s="6" t="n">
        <v>0.0776</v>
      </c>
      <c r="E90" s="4" t="inlineStr">
        <is>
          <t xml:space="preserve"> </t>
        </is>
      </c>
      <c r="F90" s="6" t="n">
        <v>0.0868</v>
      </c>
    </row>
    <row r="91">
      <c r="A91" s="4" t="inlineStr">
        <is>
          <t>AllianceBernstein Index: Russell 2000 Growth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Russell 2000 Growth Index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</row>
    <row r="94">
      <c r="A94" s="4" t="inlineStr">
        <is>
          <t>Average Annual Return, Percent</t>
        </is>
      </c>
      <c r="B94" s="6" t="n">
        <v>0.0514</v>
      </c>
      <c r="C94" s="6" t="n">
        <v>0.2273</v>
      </c>
      <c r="D94" s="6" t="n">
        <v>0.0776</v>
      </c>
      <c r="E94" s="4" t="inlineStr">
        <is>
          <t xml:space="preserve"> </t>
        </is>
      </c>
      <c r="F94" s="6" t="n">
        <v>0.0868</v>
      </c>
    </row>
    <row r="95">
      <c r="A95" s="4" t="inlineStr">
        <is>
          <t>AllianceBernstein Index: Russell 2000 Growth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Russell 2000 Growth Index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0514</v>
      </c>
      <c r="C98" s="6" t="n">
        <v>0.2273</v>
      </c>
      <c r="D98" s="6" t="n">
        <v>0.0776</v>
      </c>
      <c r="E98" s="4" t="inlineStr">
        <is>
          <t xml:space="preserve"> </t>
        </is>
      </c>
      <c r="F98" s="6" t="n">
        <v>0.0868</v>
      </c>
    </row>
    <row r="99">
      <c r="A99" s="4" t="inlineStr">
        <is>
          <t>AllianceBernstein Index: Russell 2000 Growth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Russell 2000 Growth Index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</row>
    <row r="102">
      <c r="A102" s="4" t="inlineStr">
        <is>
          <t>Average Annual Return, Percent</t>
        </is>
      </c>
      <c r="B102" s="6" t="n">
        <v>0.0514</v>
      </c>
      <c r="C102" s="6" t="n">
        <v>0.2273</v>
      </c>
      <c r="D102" s="6" t="n">
        <v>0.0776</v>
      </c>
      <c r="E102" s="6" t="n">
        <v>0.0786</v>
      </c>
      <c r="F10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42"/>
  <sheetViews>
    <sheetView workbookViewId="0">
      <selection activeCell="A1" sqref="A1"/>
    </sheetView>
  </sheetViews>
  <sheetFormatPr baseColWidth="8" defaultRowHeight="15"/>
  <cols>
    <col width="7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28524 | Boot Barn Holdings, Inc. - FR_0994061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8</v>
      </c>
    </row>
    <row r="5">
      <c r="A5" s="4" t="inlineStr">
        <is>
          <t>C000028524 | Clearwater Analytics Holdings, Inc., Class A - FR_185123106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7</v>
      </c>
    </row>
    <row r="8">
      <c r="A8" s="4" t="inlineStr">
        <is>
          <t>C000028524 | Intapp, Inc. - FR_45827U109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7</v>
      </c>
    </row>
    <row r="11">
      <c r="A11" s="4" t="inlineStr">
        <is>
          <t>C000028524 | ACV Auctions, Inc., Class A - FR_00091G10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7</v>
      </c>
    </row>
    <row r="14">
      <c r="A14" s="4" t="inlineStr">
        <is>
          <t>C000028524 | Piper Sandler Cos. - FR_72407810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6</v>
      </c>
    </row>
    <row r="17">
      <c r="A17" s="4" t="inlineStr">
        <is>
          <t>C000028524 | Semtech Corp. - FR_8168501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6</v>
      </c>
    </row>
    <row r="20">
      <c r="A20" s="4" t="inlineStr">
        <is>
          <t>C000028524 | Dutch Bros, Inc., Class A - FR_26701L10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6</v>
      </c>
    </row>
    <row r="23">
      <c r="A23" s="4" t="inlineStr">
        <is>
          <t>C000028524 | Chefs' Warehouse, Inc. (The) - FR_16308610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6</v>
      </c>
    </row>
    <row r="26">
      <c r="A26" s="4" t="inlineStr">
        <is>
          <t>C000028524 | Glaukos Corp. - FR_37732210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</v>
      </c>
    </row>
    <row r="29">
      <c r="A29" s="4" t="inlineStr">
        <is>
          <t>C000028524 | Knife River Corp. - FR_49889410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</row>
    <row r="32">
      <c r="A32" s="4" t="inlineStr">
        <is>
          <t>C000028524 | 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37</v>
      </c>
    </row>
    <row r="35">
      <c r="A35" s="4" t="inlineStr">
        <is>
          <t>C000028524 | Sector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25</v>
      </c>
    </row>
    <row r="38">
      <c r="A38" s="4" t="inlineStr">
        <is>
          <t>C000028524 | SectorIndust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12</v>
      </c>
    </row>
    <row r="41">
      <c r="A41" s="4" t="inlineStr">
        <is>
          <t>C000028524 | Sector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41</v>
      </c>
    </row>
    <row r="44">
      <c r="A44" s="4" t="inlineStr">
        <is>
          <t>C000028524 | Sector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6</v>
      </c>
    </row>
    <row r="47">
      <c r="A47" s="4" t="inlineStr">
        <is>
          <t>C000028524 | Sector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2</v>
      </c>
    </row>
    <row r="50">
      <c r="A50" s="4" t="inlineStr">
        <is>
          <t>C000028524 | SectorMate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1</v>
      </c>
    </row>
    <row r="53">
      <c r="A53" s="4" t="inlineStr">
        <is>
          <t>C000028524 | SectorFunds and Investment Trust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8999999999999999</v>
      </c>
    </row>
    <row r="56">
      <c r="A56" s="4" t="inlineStr">
        <is>
          <t>C000028524 | SectorEner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6</v>
      </c>
    </row>
    <row r="59">
      <c r="A59" s="4" t="inlineStr">
        <is>
          <t>C000028524 | SectorShort-Term Investment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4</v>
      </c>
    </row>
    <row r="62">
      <c r="A62" s="4" t="inlineStr">
        <is>
          <t>C000028524 | Sector Other Net Lin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(2.30%)</t>
        </is>
      </c>
    </row>
    <row r="65">
      <c r="A65" s="4" t="inlineStr">
        <is>
          <t>C000028521 | Boot Barn Holdings, Inc. - FR_099406100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8</v>
      </c>
    </row>
    <row r="68">
      <c r="A68" s="4" t="inlineStr">
        <is>
          <t>C000028521 | Clearwater Analytics Holdings, Inc., Class A - FR_185123106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7</v>
      </c>
    </row>
    <row r="71">
      <c r="A71" s="4" t="inlineStr">
        <is>
          <t>C000028521 | Intapp, Inc. - FR_45827U109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7</v>
      </c>
    </row>
    <row r="74">
      <c r="A74" s="4" t="inlineStr">
        <is>
          <t>C000028521 | ACV Auctions, Inc., Class A - FR_00091G104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7</v>
      </c>
    </row>
    <row r="77">
      <c r="A77" s="4" t="inlineStr">
        <is>
          <t>C000028521 | Piper Sandler Cos. - FR_724078100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6</v>
      </c>
    </row>
    <row r="80">
      <c r="A80" s="4" t="inlineStr">
        <is>
          <t>C000028521 | Semtech Corp. - FR_816850101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6</v>
      </c>
    </row>
    <row r="83">
      <c r="A83" s="4" t="inlineStr">
        <is>
          <t>C000028521 | Dutch Bros, Inc., Class A - FR_26701L100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6</v>
      </c>
    </row>
    <row r="86">
      <c r="A86" s="4" t="inlineStr">
        <is>
          <t>C000028521 | Chefs' Warehouse, Inc. (The) - FR_163086101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6</v>
      </c>
    </row>
    <row r="89">
      <c r="A89" s="4" t="inlineStr">
        <is>
          <t>C000028521 | Glaukos Corp. - FR_377322102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5</v>
      </c>
    </row>
    <row r="92">
      <c r="A92" s="4" t="inlineStr">
        <is>
          <t>C000028521 | Knife River Corp. - FR_498894104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5</v>
      </c>
    </row>
    <row r="95">
      <c r="A95" s="4" t="inlineStr">
        <is>
          <t>C000028521 | SectorInformation Technolo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37</v>
      </c>
    </row>
    <row r="98">
      <c r="A98" s="4" t="inlineStr">
        <is>
          <t>C000028521 | SectorHealth Car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25</v>
      </c>
    </row>
    <row r="101">
      <c r="A101" s="4" t="inlineStr">
        <is>
          <t>C000028521 | SectorIndustr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12</v>
      </c>
    </row>
    <row r="104">
      <c r="A104" s="4" t="inlineStr">
        <is>
          <t>C000028521 | SectorConsumer Discretionar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41</v>
      </c>
    </row>
    <row r="107">
      <c r="A107" s="4" t="inlineStr">
        <is>
          <t>C000028521 | SectorFinanc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6</v>
      </c>
    </row>
    <row r="110">
      <c r="A110" s="4" t="inlineStr">
        <is>
          <t>C000028521 | SectorConsumer Stapl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2</v>
      </c>
    </row>
    <row r="113">
      <c r="A113" s="4" t="inlineStr">
        <is>
          <t>C000028521 | SectorMate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1</v>
      </c>
    </row>
    <row r="116">
      <c r="A116" s="4" t="inlineStr">
        <is>
          <t>C000028521 | SectorFunds and Investment Trust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8999999999999999</v>
      </c>
    </row>
    <row r="119">
      <c r="A119" s="4" t="inlineStr">
        <is>
          <t>C000028521 | SectorEnerg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6</v>
      </c>
    </row>
    <row r="122">
      <c r="A122" s="4" t="inlineStr">
        <is>
          <t>C000028521 | SectorShort-Term Investment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4</v>
      </c>
    </row>
    <row r="125">
      <c r="A125" s="4" t="inlineStr">
        <is>
          <t>C000028521 | Sector Other Net Lin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4" t="inlineStr">
        <is>
          <t>(2.30%)</t>
        </is>
      </c>
    </row>
    <row r="128">
      <c r="A128" s="4" t="inlineStr">
        <is>
          <t>C000028523 | Boot Barn Holdings, Inc. - FR_099406100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8</v>
      </c>
    </row>
    <row r="131">
      <c r="A131" s="4" t="inlineStr">
        <is>
          <t>C000028523 | Clearwater Analytics Holdings, Inc., Class A - FR_185123106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7</v>
      </c>
    </row>
    <row r="134">
      <c r="A134" s="4" t="inlineStr">
        <is>
          <t>C000028523 | Intapp, Inc. - FR_45827U109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7</v>
      </c>
    </row>
    <row r="137">
      <c r="A137" s="4" t="inlineStr">
        <is>
          <t>C000028523 | ACV Auctions, Inc., Class A - FR_00091G104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7</v>
      </c>
    </row>
    <row r="140">
      <c r="A140" s="4" t="inlineStr">
        <is>
          <t>C000028523 | Piper Sandler Cos. - FR_724078100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6</v>
      </c>
    </row>
    <row r="143">
      <c r="A143" s="4" t="inlineStr">
        <is>
          <t>C000028523 | Semtech Corp. - FR_816850101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6</v>
      </c>
    </row>
    <row r="146">
      <c r="A146" s="4" t="inlineStr">
        <is>
          <t>C000028523 | Dutch Bros, Inc., Class A - FR_26701L100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6</v>
      </c>
    </row>
    <row r="149">
      <c r="A149" s="4" t="inlineStr">
        <is>
          <t>C000028523 | Chefs' Warehouse, Inc. (The) - FR_163086101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6</v>
      </c>
    </row>
    <row r="152">
      <c r="A152" s="4" t="inlineStr">
        <is>
          <t>C000028523 | Glaukos Corp. - FR_377322102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5</v>
      </c>
    </row>
    <row r="155">
      <c r="A155" s="4" t="inlineStr">
        <is>
          <t>C000028523 | Knife River Corp. - FR_498894104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5</v>
      </c>
    </row>
    <row r="158">
      <c r="A158" s="4" t="inlineStr">
        <is>
          <t>C000028523 | SectorInformation Technolog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37</v>
      </c>
    </row>
    <row r="161">
      <c r="A161" s="4" t="inlineStr">
        <is>
          <t>C000028523 | SectorHealth Car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25</v>
      </c>
    </row>
    <row r="164">
      <c r="A164" s="4" t="inlineStr">
        <is>
          <t>C000028523 | SectorIndust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12</v>
      </c>
    </row>
    <row r="167">
      <c r="A167" s="4" t="inlineStr">
        <is>
          <t>C000028523 | SectorConsumer Discretionar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41</v>
      </c>
    </row>
    <row r="170">
      <c r="A170" s="4" t="inlineStr">
        <is>
          <t>C000028523 | SectorFinanc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96</v>
      </c>
    </row>
    <row r="173">
      <c r="A173" s="4" t="inlineStr">
        <is>
          <t>C000028523 | SectorConsumer Stapl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2</v>
      </c>
    </row>
    <row r="176">
      <c r="A176" s="4" t="inlineStr">
        <is>
          <t>C000028523 | SectorMater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1</v>
      </c>
    </row>
    <row r="179">
      <c r="A179" s="4" t="inlineStr">
        <is>
          <t>C000028523 | SectorFunds and Investment Trust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8999999999999999</v>
      </c>
    </row>
    <row r="182">
      <c r="A182" s="4" t="inlineStr">
        <is>
          <t>C000028523 | SectorEnerg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6</v>
      </c>
    </row>
    <row r="185">
      <c r="A185" s="4" t="inlineStr">
        <is>
          <t>C000028523 | SectorShort-Term Investment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4</v>
      </c>
    </row>
    <row r="188">
      <c r="A188" s="4" t="inlineStr">
        <is>
          <t>C000028523 | Sector Other Net Lin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4" t="inlineStr">
        <is>
          <t>(2.30%)</t>
        </is>
      </c>
    </row>
    <row r="191">
      <c r="A191" s="4" t="inlineStr">
        <is>
          <t>C000028527 | Boot Barn Holdings, Inc. - FR_099406100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8</v>
      </c>
    </row>
    <row r="194">
      <c r="A194" s="4" t="inlineStr">
        <is>
          <t>C000028527 | Clearwater Analytics Holdings, Inc., Class A - FR_185123106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7</v>
      </c>
    </row>
    <row r="197">
      <c r="A197" s="4" t="inlineStr">
        <is>
          <t>C000028527 | Intapp, Inc. - FR_45827U109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7</v>
      </c>
    </row>
    <row r="200">
      <c r="A200" s="4" t="inlineStr">
        <is>
          <t>C000028527 | ACV Auctions, Inc., Class A - FR_00091G104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7</v>
      </c>
    </row>
    <row r="203">
      <c r="A203" s="4" t="inlineStr">
        <is>
          <t>C000028527 | Piper Sandler Cos. - FR_724078100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6</v>
      </c>
    </row>
    <row r="206">
      <c r="A206" s="4" t="inlineStr">
        <is>
          <t>C000028527 | Semtech Corp. - FR_816850101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6</v>
      </c>
    </row>
    <row r="209">
      <c r="A209" s="4" t="inlineStr">
        <is>
          <t>C000028527 | Dutch Bros, Inc., Class A - FR_26701L100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6</v>
      </c>
    </row>
    <row r="212">
      <c r="A212" s="4" t="inlineStr">
        <is>
          <t>C000028527 | Chefs' Warehouse, Inc. (The) - FR_163086101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6</v>
      </c>
    </row>
    <row r="215">
      <c r="A215" s="4" t="inlineStr">
        <is>
          <t>C000028527 | Glaukos Corp. - FR_377322102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5</v>
      </c>
    </row>
    <row r="218">
      <c r="A218" s="4" t="inlineStr">
        <is>
          <t>C000028527 | Knife River Corp. - FR_498894104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5</v>
      </c>
    </row>
    <row r="221">
      <c r="A221" s="4" t="inlineStr">
        <is>
          <t>C000028527 | SectorInformation Technolog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237</v>
      </c>
    </row>
    <row r="224">
      <c r="A224" s="4" t="inlineStr">
        <is>
          <t>C000028527 | SectorHealth Car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225</v>
      </c>
    </row>
    <row r="227">
      <c r="A227" s="4" t="inlineStr">
        <is>
          <t>C000028527 | SectorIndustrial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212</v>
      </c>
    </row>
    <row r="230">
      <c r="A230" s="4" t="inlineStr">
        <is>
          <t>C000028527 | SectorConsumer Discretionar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41</v>
      </c>
    </row>
    <row r="233">
      <c r="A233" s="4" t="inlineStr">
        <is>
          <t>C000028527 | SectorFinanc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96</v>
      </c>
    </row>
    <row r="236">
      <c r="A236" s="4" t="inlineStr">
        <is>
          <t>C000028527 | SectorConsumer Stapl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42</v>
      </c>
    </row>
    <row r="239">
      <c r="A239" s="4" t="inlineStr">
        <is>
          <t>C000028527 | SectorMaterial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1</v>
      </c>
    </row>
    <row r="242">
      <c r="A242" s="4" t="inlineStr">
        <is>
          <t>C000028527 | SectorFunds and Investment Trust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8999999999999999</v>
      </c>
    </row>
    <row r="245">
      <c r="A245" s="4" t="inlineStr">
        <is>
          <t>C000028527 | SectorEner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6</v>
      </c>
    </row>
    <row r="248">
      <c r="A248" s="4" t="inlineStr">
        <is>
          <t>C000028527 | SectorShort-Term Investment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4</v>
      </c>
    </row>
    <row r="251">
      <c r="A251" s="4" t="inlineStr">
        <is>
          <t>C000028527 | Sector Other Net Lin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4" t="inlineStr">
        <is>
          <t>(2.30%)</t>
        </is>
      </c>
    </row>
    <row r="254">
      <c r="A254" s="4" t="inlineStr">
        <is>
          <t>C000028526 | Boot Barn Holdings, Inc. - FR_099406100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8</v>
      </c>
    </row>
    <row r="257">
      <c r="A257" s="4" t="inlineStr">
        <is>
          <t>C000028526 | Clearwater Analytics Holdings, Inc., Class A - FR_185123106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7</v>
      </c>
    </row>
    <row r="260">
      <c r="A260" s="4" t="inlineStr">
        <is>
          <t>C000028526 | Intapp, Inc. - FR_45827U109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7</v>
      </c>
    </row>
    <row r="263">
      <c r="A263" s="4" t="inlineStr">
        <is>
          <t>C000028526 | ACV Auctions, Inc., Class A - FR_00091G104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7</v>
      </c>
    </row>
    <row r="266">
      <c r="A266" s="4" t="inlineStr">
        <is>
          <t>C000028526 | Piper Sandler Cos. - FR_724078100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6</v>
      </c>
    </row>
    <row r="269">
      <c r="A269" s="4" t="inlineStr">
        <is>
          <t>C000028526 | Semtech Corp. - FR_816850101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6</v>
      </c>
    </row>
    <row r="272">
      <c r="A272" s="4" t="inlineStr">
        <is>
          <t>C000028526 | Dutch Bros, Inc., Class A - FR_26701L100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6</v>
      </c>
    </row>
    <row r="275">
      <c r="A275" s="4" t="inlineStr">
        <is>
          <t>C000028526 | Chefs' Warehouse, Inc. (The) - FR_163086101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6</v>
      </c>
    </row>
    <row r="278">
      <c r="A278" s="4" t="inlineStr">
        <is>
          <t>C000028526 | Glaukos Corp. - FR_377322102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5</v>
      </c>
    </row>
    <row r="281">
      <c r="A281" s="4" t="inlineStr">
        <is>
          <t>C000028526 | Knife River Corp. - FR_498894104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5</v>
      </c>
    </row>
    <row r="284">
      <c r="A284" s="4" t="inlineStr">
        <is>
          <t>C000028526 | SectorInformation Technolog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237</v>
      </c>
    </row>
    <row r="287">
      <c r="A287" s="4" t="inlineStr">
        <is>
          <t>C000028526 | SectorHealth Car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225</v>
      </c>
    </row>
    <row r="290">
      <c r="A290" s="4" t="inlineStr">
        <is>
          <t>C000028526 | SectorIndustrial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212</v>
      </c>
    </row>
    <row r="293">
      <c r="A293" s="4" t="inlineStr">
        <is>
          <t>C000028526 | SectorConsumer Discretionar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41</v>
      </c>
    </row>
    <row r="296">
      <c r="A296" s="4" t="inlineStr">
        <is>
          <t>C000028526 | SectorFinancial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96</v>
      </c>
    </row>
    <row r="299">
      <c r="A299" s="4" t="inlineStr">
        <is>
          <t>C000028526 | SectorConsumer Stapl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2</v>
      </c>
    </row>
    <row r="302">
      <c r="A302" s="4" t="inlineStr">
        <is>
          <t>C000028526 | SectorMaterial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1</v>
      </c>
    </row>
    <row r="305">
      <c r="A305" s="4" t="inlineStr">
        <is>
          <t>C000028526 | SectorFunds and Investment Trust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8999999999999999</v>
      </c>
    </row>
    <row r="308">
      <c r="A308" s="4" t="inlineStr">
        <is>
          <t>C000028526 | SectorEnerg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6</v>
      </c>
    </row>
    <row r="311">
      <c r="A311" s="4" t="inlineStr">
        <is>
          <t>C000028526 | SectorShort-Term Investment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4</v>
      </c>
    </row>
    <row r="314">
      <c r="A314" s="4" t="inlineStr">
        <is>
          <t>C000028526 | Sector Other Net Lin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4" t="inlineStr">
        <is>
          <t>(2.30%)</t>
        </is>
      </c>
    </row>
    <row r="317">
      <c r="A317" s="4" t="inlineStr">
        <is>
          <t>C000028525 | Boot Barn Holdings, Inc. - FR_099406100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8</v>
      </c>
    </row>
    <row r="320">
      <c r="A320" s="4" t="inlineStr">
        <is>
          <t>C000028525 | Clearwater Analytics Holdings, Inc., Class A - FR_185123106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7</v>
      </c>
    </row>
    <row r="323">
      <c r="A323" s="4" t="inlineStr">
        <is>
          <t>C000028525 | Intapp, Inc. - FR_45827U109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7</v>
      </c>
    </row>
    <row r="326">
      <c r="A326" s="4" t="inlineStr">
        <is>
          <t>C000028525 | ACV Auctions, Inc., Class A - FR_00091G104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7</v>
      </c>
    </row>
    <row r="329">
      <c r="A329" s="4" t="inlineStr">
        <is>
          <t>C000028525 | Piper Sandler Cos. - FR_724078100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6</v>
      </c>
    </row>
    <row r="332">
      <c r="A332" s="4" t="inlineStr">
        <is>
          <t>C000028525 | Semtech Corp. - FR_816850101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6</v>
      </c>
    </row>
    <row r="335">
      <c r="A335" s="4" t="inlineStr">
        <is>
          <t>C000028525 | Dutch Bros, Inc., Class A - FR_26701L100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6</v>
      </c>
    </row>
    <row r="338">
      <c r="A338" s="4" t="inlineStr">
        <is>
          <t>C000028525 | Chefs' Warehouse, Inc. (The) - FR_163086101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6</v>
      </c>
    </row>
    <row r="341">
      <c r="A341" s="4" t="inlineStr">
        <is>
          <t>C000028525 | Glaukos Corp. - FR_377322102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5</v>
      </c>
    </row>
    <row r="344">
      <c r="A344" s="4" t="inlineStr">
        <is>
          <t>C000028525 | Knife River Corp. - FR_498894104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5</v>
      </c>
    </row>
    <row r="347">
      <c r="A347" s="4" t="inlineStr">
        <is>
          <t>C000028525 | SectorInformation Technology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237</v>
      </c>
    </row>
    <row r="350">
      <c r="A350" s="4" t="inlineStr">
        <is>
          <t>C000028525 | SectorHealth Car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225</v>
      </c>
    </row>
    <row r="353">
      <c r="A353" s="4" t="inlineStr">
        <is>
          <t>C000028525 | SectorIndustrial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212</v>
      </c>
    </row>
    <row r="356">
      <c r="A356" s="4" t="inlineStr">
        <is>
          <t>C000028525 | SectorConsumer Discretionar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41</v>
      </c>
    </row>
    <row r="359">
      <c r="A359" s="4" t="inlineStr">
        <is>
          <t>C000028525 | SectorFinanci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96</v>
      </c>
    </row>
    <row r="362">
      <c r="A362" s="4" t="inlineStr">
        <is>
          <t>C000028525 | SectorConsumer Stapl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42</v>
      </c>
    </row>
    <row r="365">
      <c r="A365" s="4" t="inlineStr">
        <is>
          <t>C000028525 | SectorMaterial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1</v>
      </c>
    </row>
    <row r="368">
      <c r="A368" s="4" t="inlineStr">
        <is>
          <t>C000028525 | SectorFunds and Investment Trust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08999999999999999</v>
      </c>
    </row>
    <row r="371">
      <c r="A371" s="4" t="inlineStr">
        <is>
          <t>C000028525 | SectorEnergy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06</v>
      </c>
    </row>
    <row r="374">
      <c r="A374" s="4" t="inlineStr">
        <is>
          <t>C000028525 | SectorShort-Term Investment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44</v>
      </c>
    </row>
    <row r="377">
      <c r="A377" s="4" t="inlineStr">
        <is>
          <t>C000028525 | Sector Other Net Line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4" t="inlineStr">
        <is>
          <t>(2.30%)</t>
        </is>
      </c>
    </row>
    <row r="380">
      <c r="A380" s="4" t="inlineStr">
        <is>
          <t>C000159958 | Boot Barn Holdings, Inc. - FR_099406100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8</v>
      </c>
    </row>
    <row r="383">
      <c r="A383" s="4" t="inlineStr">
        <is>
          <t>C000159958 | Clearwater Analytics Holdings, Inc., Class A - FR_185123106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7</v>
      </c>
    </row>
    <row r="386">
      <c r="A386" s="4" t="inlineStr">
        <is>
          <t>C000159958 | Intapp, Inc. - FR_45827U109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7</v>
      </c>
    </row>
    <row r="389">
      <c r="A389" s="4" t="inlineStr">
        <is>
          <t>C000159958 | ACV Auctions, Inc., Class A - FR_00091G104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7</v>
      </c>
    </row>
    <row r="392">
      <c r="A392" s="4" t="inlineStr">
        <is>
          <t>C000159958 | Piper Sandler Cos. - FR_724078100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6</v>
      </c>
    </row>
    <row r="395">
      <c r="A395" s="4" t="inlineStr">
        <is>
          <t>C000159958 | Semtech Corp. - FR_816850101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6</v>
      </c>
    </row>
    <row r="398">
      <c r="A398" s="4" t="inlineStr">
        <is>
          <t>C000159958 | Dutch Bros, Inc., Class A - FR_26701L100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6</v>
      </c>
    </row>
    <row r="401">
      <c r="A401" s="4" t="inlineStr">
        <is>
          <t>C000159958 | Chefs' Warehouse, Inc. (The) - FR_163086101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6</v>
      </c>
    </row>
    <row r="404">
      <c r="A404" s="4" t="inlineStr">
        <is>
          <t>C000159958 | Glaukos Corp. - FR_377322102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5</v>
      </c>
    </row>
    <row r="407">
      <c r="A407" s="4" t="inlineStr">
        <is>
          <t>C000159958 | Knife River Corp. - FR_498894104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5</v>
      </c>
    </row>
    <row r="410">
      <c r="A410" s="4" t="inlineStr">
        <is>
          <t>C000159958 | SectorInformation Technology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237</v>
      </c>
    </row>
    <row r="413">
      <c r="A413" s="4" t="inlineStr">
        <is>
          <t>C000159958 | SectorHealth Car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225</v>
      </c>
    </row>
    <row r="416">
      <c r="A416" s="4" t="inlineStr">
        <is>
          <t>C000159958 | SectorIndustrial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212</v>
      </c>
    </row>
    <row r="419">
      <c r="A419" s="4" t="inlineStr">
        <is>
          <t>C000159958 | SectorConsumer Discretionar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41</v>
      </c>
    </row>
    <row r="422">
      <c r="A422" s="4" t="inlineStr">
        <is>
          <t>C000159958 | SectorFinancial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96</v>
      </c>
    </row>
    <row r="425">
      <c r="A425" s="4" t="inlineStr">
        <is>
          <t>C000159958 | SectorConsumer Stapl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42</v>
      </c>
    </row>
    <row r="428">
      <c r="A428" s="4" t="inlineStr">
        <is>
          <t>C000159958 | SectorMaterial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1</v>
      </c>
    </row>
    <row r="431">
      <c r="A431" s="4" t="inlineStr">
        <is>
          <t>C000159958 | SectorFunds and Investment Trust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8999999999999999</v>
      </c>
    </row>
    <row r="434">
      <c r="A434" s="4" t="inlineStr">
        <is>
          <t>C000159958 | SectorEnergy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6</v>
      </c>
    </row>
    <row r="437">
      <c r="A437" s="4" t="inlineStr">
        <is>
          <t>C000159958 | SectorShort-Term Investment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44</v>
      </c>
    </row>
    <row r="440">
      <c r="A440" s="4" t="inlineStr">
        <is>
          <t>C000159958 | Sector Other Net Line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4" t="inlineStr">
        <is>
          <t>(2.3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22:46:00Z</dcterms:created>
  <dcterms:modified xmlns:dcterms="http://purl.org/dc/terms/" xmlns:xsi="http://www.w3.org/2001/XMLSchema-instance" xsi:type="dcterms:W3CDTF">2025-03-31T22:46:01Z</dcterms:modified>
</cp:coreProperties>
</file>